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volving Credit Facility and T" sheetId="12" state="visible" r:id="rId12"/>
    <sheet xmlns:r="http://schemas.openxmlformats.org/officeDocument/2006/relationships" name="Accrued Compensation" sheetId="13" state="visible" r:id="rId13"/>
    <sheet xmlns:r="http://schemas.openxmlformats.org/officeDocument/2006/relationships" name="Subordinated Debt - Convertible"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Revolving Credit Facility and23" sheetId="23" state="visible" r:id="rId23"/>
    <sheet xmlns:r="http://schemas.openxmlformats.org/officeDocument/2006/relationships" name="Subordinated Debt - Convertib24" sheetId="24" state="visible" r:id="rId24"/>
    <sheet xmlns:r="http://schemas.openxmlformats.org/officeDocument/2006/relationships" name="Income Tax (Tables)" sheetId="25" state="visible" r:id="rId25"/>
    <sheet xmlns:r="http://schemas.openxmlformats.org/officeDocument/2006/relationships" name="Acquisitions (Tables)" sheetId="26" state="visible" r:id="rId26"/>
    <sheet xmlns:r="http://schemas.openxmlformats.org/officeDocument/2006/relationships" name="Commitments and Contingencies (" sheetId="27" state="visible" r:id="rId27"/>
    <sheet xmlns:r="http://schemas.openxmlformats.org/officeDocument/2006/relationships" name="Segment Data (Tables)" sheetId="28" state="visible" r:id="rId28"/>
    <sheet xmlns:r="http://schemas.openxmlformats.org/officeDocument/2006/relationships" name="Description of Business (Detail" sheetId="29" state="visible" r:id="rId29"/>
    <sheet xmlns:r="http://schemas.openxmlformats.org/officeDocument/2006/relationships" name="Significant Accounting Polici30"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Revolving Credit Facility and37" sheetId="37" state="visible" r:id="rId37"/>
    <sheet xmlns:r="http://schemas.openxmlformats.org/officeDocument/2006/relationships" name="Revolving Credit Facility and38" sheetId="38" state="visible" r:id="rId38"/>
    <sheet xmlns:r="http://schemas.openxmlformats.org/officeDocument/2006/relationships" name="Subordinated Debt Convertible a" sheetId="39" state="visible" r:id="rId39"/>
    <sheet xmlns:r="http://schemas.openxmlformats.org/officeDocument/2006/relationships" name="Subordinated Debt Convertible40" sheetId="40" state="visible" r:id="rId40"/>
    <sheet xmlns:r="http://schemas.openxmlformats.org/officeDocument/2006/relationships" name="Equity (Details Narrative)"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 xmlns:r="http://schemas.openxmlformats.org/officeDocument/2006/relationships" name="Acquisitions (Details)" sheetId="44" state="visible" r:id="rId44"/>
    <sheet xmlns:r="http://schemas.openxmlformats.org/officeDocument/2006/relationships" name="Acquisitions (Details Narrative"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egment Data (Details)" sheetId="48" state="visible" r:id="rId48"/>
    <sheet xmlns:r="http://schemas.openxmlformats.org/officeDocument/2006/relationships" name="Segment Data (Details Narrative" sheetId="49" state="visible" r:id="rId49"/>
  </sheets>
  <definedNames/>
  <calcPr calcId="124519" fullCalcOnLoad="1"/>
</workbook>
</file>

<file path=xl/sharedStrings.xml><?xml version="1.0" encoding="utf-8"?>
<sst xmlns="http://schemas.openxmlformats.org/spreadsheetml/2006/main" uniqueCount="514">
  <si>
    <t>Document and Entity Information - shares</t>
  </si>
  <si>
    <t>9 Months Ended</t>
  </si>
  <si>
    <t>Jun. 30, 2018</t>
  </si>
  <si>
    <t>Aug. 09, 2018</t>
  </si>
  <si>
    <t>Document And Entity Information</t>
  </si>
  <si>
    <t>Entity Registrant Name</t>
  </si>
  <si>
    <t>GEE Group Inc.</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Sep. 30, 2017</t>
  </si>
  <si>
    <t>CURRENT ASSETS:</t>
  </si>
  <si>
    <t>Cash</t>
  </si>
  <si>
    <t>Accounts receivable, less allowances (June - $897 and September - $1,712)</t>
  </si>
  <si>
    <t>Other current assets</t>
  </si>
  <si>
    <t>Total current assets</t>
  </si>
  <si>
    <t>Property and equipment, net</t>
  </si>
  <si>
    <t>Other long-term assets</t>
  </si>
  <si>
    <t>Goodwill</t>
  </si>
  <si>
    <t>Intangible assets, net</t>
  </si>
  <si>
    <t>TOTAL ASSETS</t>
  </si>
  <si>
    <t>CURRENT LIABILITIES:</t>
  </si>
  <si>
    <t>Revolving credit facility</t>
  </si>
  <si>
    <t>Acquisition deposit for working capital guarantee</t>
  </si>
  <si>
    <t>Accrued interest</t>
  </si>
  <si>
    <t>Accounts payable</t>
  </si>
  <si>
    <t>Accrued compensation</t>
  </si>
  <si>
    <t>Other current liabilities</t>
  </si>
  <si>
    <t>Short-term portion of subordinated debt</t>
  </si>
  <si>
    <t>Short-term portion of term-note, net of discount</t>
  </si>
  <si>
    <t>Total current liabilities</t>
  </si>
  <si>
    <t>Deferred rent</t>
  </si>
  <si>
    <t>Deferred taxes</t>
  </si>
  <si>
    <t>Term-loan, net of debt discounts</t>
  </si>
  <si>
    <t>Subordinated debt</t>
  </si>
  <si>
    <t>Subordinated convertible debt</t>
  </si>
  <si>
    <t>Other long-term liabilities</t>
  </si>
  <si>
    <t>Total long-term liabilities</t>
  </si>
  <si>
    <t>Commitments and contingencies</t>
  </si>
  <si>
    <t xml:space="preserve"> </t>
  </si>
  <si>
    <t>SHAREHOLDERS' EQUITY</t>
  </si>
  <si>
    <t>Common stock, no-par value; authorized - 200,000 shares; issued and outstanding - 10,609 and 9,879 at June 30, 2018 and September 30, 2017, respectively</t>
  </si>
  <si>
    <t>Additional paid in capital</t>
  </si>
  <si>
    <t>Accumulated deficit</t>
  </si>
  <si>
    <t>Total shareholders' equity</t>
  </si>
  <si>
    <t>TOTAL LIABILITIES AND SHAREHOLDERS' EQUITY</t>
  </si>
  <si>
    <t>Series A Preferred Stock</t>
  </si>
  <si>
    <t>Preferred stock</t>
  </si>
  <si>
    <t>Series B Preferred Stock</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hare authorized</t>
  </si>
  <si>
    <t>Preferred stock, share issued</t>
  </si>
  <si>
    <t>Preferred stock, outstanding</t>
  </si>
  <si>
    <t>Liquidation value</t>
  </si>
  <si>
    <t>CONDENSED CONSOLIDATED STATEMENTS OF OPERATIONS (unaudited) - USD ($) $ in Thousands</t>
  </si>
  <si>
    <t>3 Months Ended</t>
  </si>
  <si>
    <t>Jun. 30, 2017</t>
  </si>
  <si>
    <t>NET REVENUES:</t>
  </si>
  <si>
    <t>Contract staffing services</t>
  </si>
  <si>
    <t>Direct hire placement services</t>
  </si>
  <si>
    <t>NET REVENUES</t>
  </si>
  <si>
    <t>Cost of contract services</t>
  </si>
  <si>
    <t>GROSS PROFIT</t>
  </si>
  <si>
    <t>Selling, general and administrative expenses</t>
  </si>
  <si>
    <t>Acquisition, integration and restructuring expenses</t>
  </si>
  <si>
    <t>Depreciation expense</t>
  </si>
  <si>
    <t>Amortization of intangible assets</t>
  </si>
  <si>
    <t>INCOME (LOSS) FROM OPERATIONS</t>
  </si>
  <si>
    <t>Loss on extinguishment of debt</t>
  </si>
  <si>
    <t>Interest expense</t>
  </si>
  <si>
    <t>LOSS BEFORE INCOME TAX (BENEFIT) EXPENSE</t>
  </si>
  <si>
    <t>Income tax benefit (expense)</t>
  </si>
  <si>
    <t>NET LOSS</t>
  </si>
  <si>
    <t>NET LOSS ATTRIBUTABLE TO COMMON STOCKHOLDERS</t>
  </si>
  <si>
    <t>NET LOSS PER SHARE - BASIC AND DILUTED</t>
  </si>
  <si>
    <t>WEIGHTED AVERAGE NUMBER OF SHARES - BASIC AND DILUTED</t>
  </si>
  <si>
    <t>CONDENSED CONSOLIDATED STATEMENTS OF SHAREHOLDERS' EQUITY (unaudited) - USD ($) $ in Thousands</t>
  </si>
  <si>
    <t>Common Stock Shares</t>
  </si>
  <si>
    <t>Additional Paid In Capital</t>
  </si>
  <si>
    <t>Accumulated Deficit</t>
  </si>
  <si>
    <t>Total</t>
  </si>
  <si>
    <t>Beginning Balance, Amount at Sep. 30, 2016</t>
  </si>
  <si>
    <t>Beginning Balance, Shares at Sep. 30, 2016</t>
  </si>
  <si>
    <t>Amortization of stock option expense</t>
  </si>
  <si>
    <t>Exercise of stock warrants, Amount</t>
  </si>
  <si>
    <t>Exercise of stock warrants, Shares</t>
  </si>
  <si>
    <t>Net loss</t>
  </si>
  <si>
    <t>Ending Balance, Amount at Sep. 30, 2017</t>
  </si>
  <si>
    <t>Ending Balance, Shares at Sep. 30, 2017</t>
  </si>
  <si>
    <t>Issuance of stock for interest, Shares</t>
  </si>
  <si>
    <t>Issuance of stock for interest, Amount</t>
  </si>
  <si>
    <t>Conversion of Preferred B stock to common stock, Shares</t>
  </si>
  <si>
    <t>Conversion of Preferred B stock to common stock, Amount</t>
  </si>
  <si>
    <t>Ending Balance, Amount at Jun. 30, 2018</t>
  </si>
  <si>
    <t>Ending Balance, Shares at Jun. 30, 2018</t>
  </si>
  <si>
    <t>CONDENSED CONSOLIDATED STATEMENTS OF CASH FLOWS (unaudited) - USD ($) $ in Thousands</t>
  </si>
  <si>
    <t>CASH FLOWS FROM OPERATING ACTIVITIES:</t>
  </si>
  <si>
    <t>Adjustments to reconcile net loss to cash provided by (used in) operating activities:</t>
  </si>
  <si>
    <t>Depreciation and amortization</t>
  </si>
  <si>
    <t>Stock option expense</t>
  </si>
  <si>
    <t>Provision for doubtful accounts</t>
  </si>
  <si>
    <t>Deferred income taxes</t>
  </si>
  <si>
    <t>Amortization of debt discount and non cash extinguishment of debt</t>
  </si>
  <si>
    <t>Changes in operating assets and liabilities:</t>
  </si>
  <si>
    <t>Accounts receivable</t>
  </si>
  <si>
    <t>Other current items, net</t>
  </si>
  <si>
    <t>Long-term liabilities</t>
  </si>
  <si>
    <t>Net cash provided by (used in) operating activities</t>
  </si>
  <si>
    <t>CASH FLOWS FROM INVESTING ACTIVITIES:</t>
  </si>
  <si>
    <t>Acquisition of property and equipment</t>
  </si>
  <si>
    <t>Acquisition payments, net of cash acquired</t>
  </si>
  <si>
    <t>Net cash used in investing activities</t>
  </si>
  <si>
    <t>CASH FLOWS FROM FINANCING ACTIVITIES:</t>
  </si>
  <si>
    <t>Payments on the debt related to acquisitions</t>
  </si>
  <si>
    <t>Payments on term loan</t>
  </si>
  <si>
    <t>Proceeds from exercise of stock warrants</t>
  </si>
  <si>
    <t>Payments on capital lease</t>
  </si>
  <si>
    <t>Net proceeds from short-term debt</t>
  </si>
  <si>
    <t>Net proceeds from revolving credit</t>
  </si>
  <si>
    <t>Net cash provided by (used in) financing activities</t>
  </si>
  <si>
    <t>Net change in cash</t>
  </si>
  <si>
    <t>Cash at beginning of period</t>
  </si>
  <si>
    <t>Cash at end of period</t>
  </si>
  <si>
    <t>SUPPLEMENTAL CASH FLOW INFORMATION:</t>
  </si>
  <si>
    <t>Cash paid for interest</t>
  </si>
  <si>
    <t>Non-cash financing activities</t>
  </si>
  <si>
    <t>Stock paid for interest on subordinated note</t>
  </si>
  <si>
    <t>Stock paid for fees in connection with subordinated note</t>
  </si>
  <si>
    <t>Conversion of preferred to common</t>
  </si>
  <si>
    <t>Issuance of preferred stock for acquisition</t>
  </si>
  <si>
    <t>Issuance of note payable for acquisition</t>
  </si>
  <si>
    <t>Issuance of stock for extinguishment of debt</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and industrial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t>
  </si>
  <si>
    <t>Significant Accounting Policies and Estimates</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month period ended June
30, 2018 are not necessarily indicative of the results that may be expected for the year ending September 30, 2018. The unaudited
condensed consolidated financial statements should be read in conjunction with the consolidated financial statements and notes
thereto included in the Company's Annual Report on Form 10-K for the year ended September 30, 2017 as filed on December 28, 2017. Liquidity
The
Company experienced significant net losses for its most recent fiscal year ended September 30, 2017, and for the first nine-months
of 2018. Management has implemented a strategy which includes cost reductions and consolidation of certain back office activities
to gain efficiencies as well as identifying strategic acquisitions, financed primarily through the issuance of preferred and common
stock and convertible debt, to improve the overall profitability and cash flows of the Company. As
explained more fully in Note 6, the Company and its subsidiaries, as borrowers, entered into a Revolving Credit, Term Loan and
Security Agreement (the “Credit Agreement”) after the close of business on March 31, 2017.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April 3, 2017, the Company borrowed $48,750,000 from term loans and borrowed approximately $7,476,316 from the Revolving Credit
Facility for a total of $56,226,316, which was used by the Company to repay existing indebtedness, to pay fees and expenses relating
to the Credit Agreement, and to pay a portion of the purchase price for the acquisition of all of the outstanding stock of SNI
Holdco Inc. pursuant to the Merger Agreement, as more fully disclosed in Note 11. Amounts borrowed under the Credit Agreement
also may be used by the Company to partially fund capital expenditures, provide for on-going working capital needs and general
corporate needs, and to fund future acquisitions subject to certain customary conditions of the lenders. As
of June 30, 2018, the Company had cash of approximately $2,637,000, which was a decrease of approximately $148,000 from approximately
$2,785,000 at September 30, 2017. Negative working capital at June 30, 2018 was approximately $2,127,000, as compared to working
capital of approximately $1,588,000 for September 30, 2017. The net loss for the nine months ended June 30, 2018, was approximately
$6,556,000. Management
believes that the future cash flow from operations and the availability under the Revolving Credit Facility will provide sufficient
liquidity for the next 12 months. Principles
of Consolidation The
unaudited condensed consolidated financial statements include the accounts and transactions of the Company and its wholly-owned
subsidiaries. All significant inter-company accounts and transactions are eliminated in consolidation. Estimates
and Assumptions 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occur in a subsequent period, the Company
will recognize those differences when they beco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 1,562,000 and $1,515,000 for the nine-month periods ended June 30, 2018 and
2017, respectively. Expected future falloffs and refunds are reflected in the unaudited condensed consolidated balance sheet as
a reduction of accounts receivable and were approximately $342,000 as of June 30, 2018 and $997,000 as of September 30, 2017,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June 30, 2018
and September 30, 2017, there were no cash equivalents. In some cases, the Company maintains cash on deposit in financial institutions
in excess of amounts guaranteed by the Federal Deposit Insurance Corporation. The Company maintains its deposit accounts in a
large, national, financial institution and has never experienced any losses related to these balances. Accounts
Receivable The
Company extends credit to customers based on evaluation of their financial condition and ability to pay the Company in accordance
with established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s business, where companies are dependent on employees
for the production cycle allows for a small accounts receivable allowance. Based on management's review of accounts receivable,
an allowance for doubtful accounts of approximately $897,000 is considered necessary as of June 30, 2018 and $1,712,000 at September
30, 2017, respectively. The Company charges uncollectible accounts against the allowance once the invoices are deemed unlikely
to be collectible. The reserve includes the $342,000 reserve for permanent placement falloffs considered necessary as of June
30, 2018 and $997,000 as of September 30, 2017,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Leasehold improvements
are amortized over the shorter of the lease or useful life.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s ended June 30, 2018 and 2017.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s of the Company’s long-term liabilities are believed to approximate their fair value based on
level 3 inputs. The fair value of the Company’s long-lived assets, including goodwill and other intangible assets, are subject
to measurement on a non-recurring basis using level 3 inputs.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or preferred stock to common stock. In periods in which a net loss has been incurred, all potentially dilutive common
shares are considered anti-dilutive and thus are excluded from the calculation. There were approximately 10,513,000 and 10,902,000
of common stock equivalents excluded for the three and nine months ended June 30, 2018, respectively, (which include common share
equivalents of preferred stock, convertible debt, warrants and options) because their effect is anti-dilutive. There were approximately
10,111,000 and 3,743,000 of common stock equivalents excluded for the three and nine months ended June 30, 2017, respectively,
(which include common share equivalents of preferred stock, convertible debt, warrants and options) because their effect is anti-dilutive. Advertising
Expenses Most
of the Company's advertising expense budget is used to support the Company's business consisting of print and internet media,
with expenses recorded as they are incurred and are included in selling, general and administrative expenses in the unaudited
condensed consolidated financial statements. Advertising expense was approximately $572,000 and $588,000, for the three months
ended June 30, 2018 and 2017, respectively, and approximately $1,737,000 and $1,092,000, for the nine months ended June 30, 2018
and 2017, respectively. Intangible
Assets Intangible
assets include customer relationships, non-compete agreements and trade names and were recorded at their estimated fair value
at the date of acquisition. The trade names are amortized on a straight-line basis over the estimated useful life of five and
ten years. Customer relationships are amortized based on the future undiscounted cash flows or straight-line basis over estimated
remaining useful lives of five to ten years. Non-compete agreements are amortized based on a straight-line basis of three and
five years, which is the term of the non-compete agreement. Impairment
of Long-lived Assets The
Company records an impairment of long-lived assets used in operation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8 and 2017. Stock-Based
Compensation The
Company accounts for stock-based awards to employees in accordance with applicable accounting principles, which requires compensation
expense related to share-based transactions, including employee stock options and restricted stock, to be measured and recognized
in the financial statements based on a determination of the fair value of the stock options or restricted stock.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June 30, 2018 and September 30, 2017, no material accrued interest or penalties are included on
the related tax liability line in the consolidated balance sheet. Reclassification Certain
reclassifications have been made to the financial statements as of and for the three and nine months ended June 30, 2017 to conform
to the current year presentation. There is no effect on assets, liabilities, equity or net income. Segment
Data 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entir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3. Recent Accounting Pronouncements</t>
  </si>
  <si>
    <t>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new standard is effective for
the Company beginning October 1, 2018. The Company is in the process of evaluating the impact of adoption of this guidance on
its financial statement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 No
other recent accounting pronouncements were issued by FASB and the SEC that are believed by management to have a material impact
on the Company’s present or future financial statements.</t>
  </si>
  <si>
    <t>Property and Equipment</t>
  </si>
  <si>
    <t>4. Property and Equipment</t>
  </si>
  <si>
    <t>Property
and equipment, net consisted of the following:
(in thousands) June
30, 2018 September
30, 2017
Computer
software $ 1,447 $ 1,447
Office
equipment, furniture and fixtures and leasehold improvements 3,241 3,243
Total
property and equipment, at cost 4,688 4,690
Accumulated
depreciation and amortization (3,838 ) (3,776 )
Property
and equipment, net $ 850 $ 914 Depreciation
expense for three months ended June 30, 2018 and 2017 was approximately $92,000 and $178,000, respectively, and for the nine months
ended June 30, 2018 and 2017 was approximately $287,000 and $328,000, respectively.</t>
  </si>
  <si>
    <t>Goodwill and Intangible Assets</t>
  </si>
  <si>
    <t>5. Goodwill and Intangible Assets</t>
  </si>
  <si>
    <t>Goodwill The
following table sets forth activity in goodwill from September 2016 through June 30, 2018. See Note 11 for details of acquisitions
that occurred during the year ended September 30, 2017.
(in
thousands)
Goodwill
as of September 30, 2016 $ 18,590
Acquisition
of SNI Companies 58,003
Goodwill
as of September 30, 2017 $ 76,593
Goodwill
as of June 30, 2018 $ 76,593
During
the nine months ended June 30, 2018 and the year ended September 30, 2017 the Company did not record any impairment of goodwill. Intangible
Assets
June
30,2018 September
30,2017
(in thousands) Cost Accumulated
Amortization Net
Book Value Cost Accumulated
Amortization Net
Book Value
Customer
relationships $ 29,070 $ 6,744 $ 22,326 $ 29,070 $ 4,601 $ 24,469
Trade
name 8,329 2,182 6,147 8,329 1,115 7,214
Non-Compete
agreements 4,331 1,942 2,389 4,331 965 3,366
Total
$ 41,730 $ 10,868 $ 30,862 $ 41,730 $ 6,681 $ 35,049
Estimated
Amortization Expense
Fiscal
2018 $ 1,396
Fiscal
2019 5,586
Fiscal
2020 5,038
Fiscal
2021 4,088
Fiscal
2022 3,469
Thereafter 11,285
$ 30,862 The
amortization expense attributable to the amortization of identifiable intangible assets was approximately $1,409,000 and
$1,570,000 for the three months ended June 30, 2018 and 2017, respectively, and was approximately $4,199,000 and $2,308,000
for the nine months ended June 30, 2018 and 2017, respectively.</t>
  </si>
  <si>
    <t>Revolving Credit Facility and Term Loan</t>
  </si>
  <si>
    <t>6. Revolving Credit Facility and Term Loan</t>
  </si>
  <si>
    <t>Revolving
Credit, Term Loan and Security Agreement After
the close of business on March 31, 2017, the Company and its subsidiaries, as borrowers, entered into a Revolving Credit, Term
Loan and Security Agreement (the “Credit Agreement”) with PNC, and certain investment funds managed by MGG. Initial
funds were distributed on April 3, 2017 (the “Closing Date”) to repay existing indebtedness, pay fees and expenses
relating to the Credit Agreement, and to pay a portion of the purchase price for the acquisition of the SNI Companies.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August 31, 2017, the Company entered into a Consent to Extension of Waiver to the Credit Agreement (the “Waiver”).
Under the terms of the Waiver, the Lenders and the Agents agreed to extend to October 3, 2017 the deadline by which the Company
must deliver updated financial information satisfactory to the lenders in order to amend the financial covenant levels, execute
a fully executed amendment to the Credit Agreement, and any other terms and conditions required by the lenders in their sole discretion.
Additionally, the Company paid a $73,500 consent fee to the Agents for the pro rata benefit of the lenders, in connection with
the Waiver. On
August 31, 2017, an additional waiver to the Credit Agreement (“Additional Waiver”), pursuant to which the due date
for the Company to deliver the subordination agreement and an amended subordinated note, executed by one of the Company’s
subordinated lenders was extended from August 31, 2017 to October 3, 2017, was also obtained. On
October 2, 2017, the Company, the other borrower entities and guarantor entities named therein (collectively, the “Loan
Parties”), PNC, and certain investment funds managed by MGG (collectively the (“Lenders”) entered into a First
Amendment and Waiver (the “First Amendment”) to the Revolving Credit, Term Loan and Security Agreement dated as of
March 31, 2017 (the “Credit Agreement”) by and among the Loan Parties, and the Lenders. The
First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First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On
November 14, 2017, the Company and its subsidiaries, as Borrower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Company
also agreed to certain amendments to the loan covenants required to be maintained. The
Credit Agreement contains certain financial covenants applicable to both the Revolving Credit Facility and Term Loan. In addition
to these financial covenants, the Credit Agreement includes other restrictive covenants. The Credit Agreement permits capital
expenditures up to a certain level and contains customary default and acceleration provisions. The Credit Agreement also restricts,
above certain levels, acquisitions, incurrence of additional indebtedness, and payment of dividends. The
Company did not meet its financial loan covenants at June 30, 2018 or at March 31, 2018, previously. On May 15, 2018, the Company
obtained a temporary waiver from its lenders for the missed financial covenants at March 31, 2018. On
August 10, 2018, the Company and its subsidiaries, as Borrowers, entered into a third amendment and third waiver (the “Third
Amendment and Waiver”) to the Credit Agreement. Pursuant to the Third Amendment and Waiver, the Lenders have agreed to modify
the definition of EBITDA in the Credit Agreement to allow for the recognition and exclusion of certain additional acquisition,
integration and restructuring expenses not previously specified and to provide a temporary waiver for any Defaults and Events
of Default under the Credit Agreement that have solely arisen by reason of the Company failing to comply with the financial covenants
of the Credit Agreement for the period ending June 30, 2018. Although
there can be no absolute assurance, management believes that the conditions that led to the inability to achieve compliance with
the financial covenants of the Credit Agreement at June 30, 2018 and March 31, 2018 are improving and continues to forecast results
that indicate that the Company will return to compliance with applicable future financial covenants. Revolving
Credit Facility At
June 30, 2018, the Company had $10,200,000 in outstanding borrowings under the Revolving Credit Facility, of which approximately
$8,000,000 was at an interest of approximately LIBOR plus 15% and the remainder was at an interest of approximately prime
plus 14%. At
June 30, 2018, the Company had $10,200,000 in outstanding borrowings under the Revolving Credit Facility, of which As
of June 30, 2018, the Company had approximately $2,900,000 available on the Revolving Credit facility. The
Revolving Credit Facility is secured by all the Company’s property and assets, whether real or personal, tangible or intangible,
and whether now owned or hereafter acquired, or in which it now has or at any time in the future may acquire any right, title
or interests. Term
Loan At
June 30, 2018 and September 30, 2017, the Company had outstanding balances under its Term Loan, as follows:
June
30, 2018 September
30, 2017
(in
thousands)
Term
loan $ 46,029 $ 48,141
Unamortized
debt discount (2,114 ) (2,690 )
43,915 45,451
Short
term portion of term loan (6,551 ) (3,433 )
Long
term portion of term loan $ 37,364 $ 42,018 The
Term Loan is payable as follows, subject to acceleration upon the occurrence of an Event of Default under the Credit Agreement
or termination of the Credit Agreement and provided that all unpaid principal, accrued and unpaid interest and all unpaid fees
and expenses shall be due and payable in full on March 31, 2021. Principal payments are required as follows: Fiscal year 2018
– $1,523,438, Fiscal year 2019 – $7,727,776, Fiscal year 2020 – $8,337,152 and Fiscal year 2021 - $28,439,759. The
Company also is required to prepay the outstanding amount of the Term Loan in an amount equal to the Specified Excess Cash Flow
Amount (as defined in the agreement) for the immediately preceding fiscal year, commencing with the fiscal year ending September
30, 2018. Interest The
loans under the Credit Agreement for the period commencing on the Second Amendment Effective Date up to and including May 31,
2018, (i) so long as the Senior Leverage Ratio is equal to or greater than 3.75 to 1.00, an amount equal to prime plus 9.75% for
Advances consisting of Domestic Rate Loans and LIBOR plus 10.75% for Advances consisting of LIBOR Rate Loans and (ii) so long
as the Senior Leverage Ratio is less than 3.75 to 1.00, an amount equal to prime plus 9.00% for Advances consisting of Domestic
Rate Loans and LIBOR plus 10.00% for Advances consisting of LIBOR Rate Loans. Commencing
on June 1, 2018 up to and including August 31, 2018, (i) so long as the Senior Leverage Ratio is equal to or greater than 4.00
to 1.00, interest on the loans is payable in an amount equal to prime plus 14.00% for Advances consisting of Domestic Rate Loans
and LIBOR plus 15.00% for Advances consisting of LIBOR Rate Loans and (ii) so long as the Senior Leverage Ratio is less than 4.00
to 1.00, interest is payable in an amount equal to prime plus 9.75% for Advances consisting of Domestic Rate Loans and LIBOR plus
10.75% for Advances consisting of LIBOR Rate Loans. Commencing
on September 1, 2018 through the remainder of the Term, (i) so long as the Senior Leverage Ratio is equal to or greater than 3.50
to 1.00, interest on the loans is payable in an amount equal to prime plus 14.00% for Advances consisting of Domestic Rate Loans
and LIBOR plus 15.00% for Advances consisting of LIBOR Rate Loans and (ii) so long as the Senior Leverage Ratio is less than 3.50
to 1.00, interest is payable in an amount equal to prime plus 9.00% for Advances consisting of Domestic Rate Loans and LIBOR plus
10.00% for Advances consisting of LIBOR Rate Loans. Loan
Fees and Amortization In
connection with the Credit Agreement, the Company agreed to pay an original discount fee of approximately $901,300, a closing
fee for the term loan of approximately $75,000, a finder’s fee of approximately $1,597,000 and a closing fee for the revolving
credit facility of approximately $500,000. The total of the loan fees paid is approximately $3,073,300. The Company has recorded
this as a reduction of the term loan and amortized as interest expense over the term of the loans. During the period ended, June
30, 2018, the Company amortized approximately $576,000 of the debt discount.</t>
  </si>
  <si>
    <t>Accrued Compensation</t>
  </si>
  <si>
    <t>7. Accrued Compensation</t>
  </si>
  <si>
    <t>Accrued
Compensation includes accrued wages, the related payroll taxes, employee benefits of the Company's employees while they work on
contract assignments, commissions earned and not yet paid and estimated commission payable.</t>
  </si>
  <si>
    <t>Subordinated Debt - Convertible and Non - Convertible</t>
  </si>
  <si>
    <t>8. Subordinated Debt - Convertible and Non - Convertible</t>
  </si>
  <si>
    <t>At
June 30, 2018 and September 30, 2017, the Company had outstanding balances under its Convertible and Non-Convertible Subordinated
Debt agreements, as follows:
June
30, 2018 September
30, 2017
(in
thousands)
10%
Convertible Subordinated Note $ 4,185 $ 4,185
Amended
and Restaetd Non-negotiable promissory note 419 1,225
Subordinated
Promissary Note 1,000 1,000
9.5%
Convertible Subordinated Note 12,500 12,500
Total
subordinated debt, convertible and non-convertible 18,104 18,910
Short
term portion of subordinated debt, convertible and non-convertible (419 ) (1,225 )
Long
term portion of subordinated debt, convertible and non-convertible $ 17,685 $ 17,685 10%
Convertible Subordinated Note The
Company had a Subordinated Note payable to Jax Legacy – Investment 1, LLC (“JAX Legacy”), pursuant to a Subscription
Agreement dated October 2, 2015, in the amount of $4,185,000, and which was scheduled to become due on October 2, 2018. On
April 3, 2017, the Company and JAX Legacy amended and restated the Subordinated Note in its entirety in the form of a 10% Convertible
Subordinated Note (the “10% Note”) in the aggregate principal amount of $4,185,000. The 10% Note matures on October
3, 2021 (the “Maturity Date”). The 10% Note is convertible into shares of the Company’s Common Stock at a conversion
price equal to $5.83 per share. All or any portion of the 10% Note may be redeemed by the Company for cash at any time on or after
April 3, 2018 that the average daily VWAP of the Company’s Common Stock reported on the principal trading market for the
Common Stock exceeds the then applicable Conversion Price for a period of 20 trading days. The redemption price shall be an amount
equal to 100% of the then outstanding principal amount of the 10% Note being redeemed, plus accrued and unpaid interest thereon.
The Company agreed to issue to the investors in JAX Legacy approximately 77,775 shares of common stock, at a value of approximately
$385,000 which was expensed as loss on the extinguishment of debt during the year ended September 30, 2017. On
December 13, 2017, the Company issued 135,655 shares of common stock for both the conversion and paid in kind interest through
September 30, 2017. On
January 4, 2018, the Company issued approximately 41,000 shares of common stock to JAX Legacy related to the interest on the subordinated
note through January 4, 2018. The stock was valued at approximately $105,000. On
April 4, 2018, the Company issued approximately 42,500 shares of common stock to JAX Legacy related to the interest on the subordinated
note through April 4, 2018. The stock was valued at approximately $105,000. On
July 25, 2018, the Company issued 46,061 shares of common stock to JAX Legacy related to the interest on the subordinated note
through July 4, 2018. The stock was valued at approximately $105,000. Total
discount recorded at issuance of the original Jax subordinated note payable was approximately $647,000. Total amortization of
debt discount for the year ended September 30, 2017 was approximately $107,000, and the remaining $322,000 was written off to
loss on extinguishment of debt upon amendment and restatement resulting in the 10% Note. Amended
and Restated Non-Negotiable Promissory Note On
October 4, 2017, the Company executed an Amended and Restated Non-Negotiable Promissory Note in favor of William Daniel Dampier
and Carol Lee Dampier (sellers of Access Data Consulting Corporation) in the amount of $1,202,405 (the “Note”). This
Note amends and, as so amended, restates in its entirety and replaces that certain Subordinated Nonnegotiable Promissory Note
dated October 4, 2015, issued by the Company to William Daniel Dampier and Carol Lee Dampier in the original principal amount
of $3,000,000. The Company agreed to pay William Daniel Dampier and Carol Lee Dampier 12 equal installments of $107,675, commencing
on November 4, 2017 and ending on October 4, 2018. The entire loan is classified as current and subordinate to the senior debt. Subordinated
Promissory Note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00 in
cash to the Sellers prior to January 31, 2017 (the “Earnout Cash Payment”) and (ii) the Company shall issue to the
Sellers a subordinated promissory note in the principal amount of $1,000,000 (the “Subordinated Note”), The Subordinated
Note shall bear interest at the rate of 5.5% per annum. Interest on the Subordinated Note shall be payable monthly, principle
can only be paid in stock until the term loan and Revolving Credit Facility are repaid. The Subordinated Note shall have a term
of three years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9.5%
Convertible Subordinated Notes On
April 3, 2017, the Company issued and paid to certain SNIH Stockholders as part of the Merger Consideration (see note 11) an aggregate
of $12.5 million in aggregate principal amount of its 9.5% Convertible Subordinated Notes (the “9.5% Notes”). The
9.5% Notes mature on October 3, 2021 (the “Maturity Date”). The 9.5% Notes are convertible into shares of the Company’s
Common Stock at a conversion price equal to $5.83 per share. 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 At the option of the Company, interest may be paid on an Interest Payment
Date either in cash or in shares of Common Stock of the Company, which Common Stock shall be valued based on the terms of the
agreement, subject to certain limitations defined in the loan agreement. Each of the 9.5% Notes is subordinated in payment to
the obligations of the Company to the lenders parties to that certain Revolving Credit, Term Loan and Security Agreement, dated
as of March 31, 2017 by and among the Company, the Company’s subsidiaries named as borrowers therein (collectively with
the Company, the “Borrowers”), the senior lenders named therein and PNC Bank, National Association, as administrative
agent and collateral agent (the “Agent”) for the senior lenders (the “Senior Credit Agreement”), pursuant
to those certain Subordination and Inter-creditor Agreements, each dated as of March 31, 2017 by and among the Company, the Borrowers,
the Agent and each of the holders of the 9.5% Notes. None
of the 9.5% Notes issued to the SNIH Stockholders are registered under the Securities Act of 1933, as amended (the “Securities
Act”). Each of the SNIH Stockholders who received 9.5% Notes is an accredited investor. The issuance of the 9.5% Notes to
such SNIH Stockholders is exempt from the registration requirements of the Act in reliance on an exemption from registration provided
by Section 4(2) of the Act. Future
minimum payments of subordinated debt will total approximately as follows: fiscal 2018 - $313,000, fiscal 2019 - $106,000, fiscal
2020 - $1,000,000, fiscal 2021- $0 and fiscal 2022 - $16,685,000. On
January 4, 2018, the Company issued approximately 280,602 shares of common stock to the SNI Sellers related to the accrued interest
of approximately $894,000 on the subordinated note through January 4, 2018. On
January 25, 2018, the Company issued approximately 110,083 shares of common stock to a SNI Sellers for the conversion of approximately
110,083 shares of series B preferred shares. On
April 4, 2018, the Company issued approximately 120,654 shares of common stock to the SNI Sellers related to the accrued interest
of approximately $298,000 on the subordinated note through April 4, 2018. On
July 25, 2018, the Company issued approximately 128,815 shares of common stock to the SNI Sellers related to the accrued interest
of approximately $297,000 on the subordinated note through July 4, 2018.</t>
  </si>
  <si>
    <t>Equity</t>
  </si>
  <si>
    <t>9. Equity</t>
  </si>
  <si>
    <t>On
March 31, 2017, the Company issued approximately 500,000 shares of common stock upon exercise of warrants by two officers and
received cash of $1,000,000. On
November 27, 2017, the Company issued approximately 135,655 shares of common stock to JAX Legacy related to the conversion of
the subordinated note and the interest through October 4, 2017. The stock was valued at approximately $595,000. On
January 4, 2018, the Company issued approximately 41,000 shares of common stock to JAX Legacy related to the interest on the subordinated
note through January 4, 2018. The stock was valued at approximately $105,000. On
January 4, 2018, the Company issued approximately 280,602 shares of common stock to the SNI Sellers related to the accrued interest
of approximately $894,000 on the subordinated note through January 4, 2018. On
January 25, 2018, the Company issued approximately 110,083 shares of common stock to a SNI Sellers for the conversion of approximately
110,083 shares of series B preferred shares. On
April 4, 2018, the Company issued approximately 120,654 shares of common stock to the SNI Sellers related to the accrued interest
of approximately $297,000 on the subordinated note through April 4, 2018. On
April 4, 2018, the Company issued approximately 42,529 shares of common stock to JAX Legacy related to the interest on the subordinated
note through April 4, 2018. The stock was valued at approximately $105,000. On
July 25, 2018, the Company issued approximately 128,815 shares of common stock to the SNI Sellers related to the accrued interest
of approximately $297,000 on the subordinated note through July 4, 2018. On
July 25, 2018, the Company issued approximately 46,061 shares of common stock to JAX Legacy related to the interest on the subordinated
note through July 4, 2018. The stock was valued at approximately $105,000. Restricted
Stock, Stock Options and Warrants The
Company has recognized compensation expense in the amount of approximately $400,000 and $255,000 during the three months ended
June 30, 2018 and 2017, respectively, related to the issuance of stock options. The Company has recognized compensation expense
in the amount of approximately $1,028,000 and $641,000 during the nine months ended June 30, 2018 and 2017, respectively, related
to the issuance of stock options. During
the nine-month period ended June 30, 2018, there were options granted to purchase 780,000 shares of common stock with a weighted
average price of approximately $2.45 per common share. This estimated value was made using the Black-Scholes Merton option pricing
model and approximated $1,747,000. The stock options vest over a period between a one to a four-year period. The average expected
life (years) of the options were 10 years, the estimated stock price volatility was 105% and the risk-free interest rate was between
2.2% and 2.9%. At June 30, 2018, there was approximately $2,802,000 of unamortized compensation. At
June 30, 2018, there were exercisable options to purchase approximately 590,000 shares of common stock and exercisable warrants
to purchase approximately 497,000 shares of common stock. Effective
June 15, 2018, the Company granted 600,000 restricted shares of common stock to its Chairman and Chief Executive Officer. The
restricted shares are to be earned over a three-year period and cliff vest at the end of the third year from the date of grant.
The total fair value was approximately $1,326,000.</t>
  </si>
  <si>
    <t>Income Taxes</t>
  </si>
  <si>
    <t>10. Income Taxes</t>
  </si>
  <si>
    <t>The
following table presents the provision for income taxes and our effective tax rate for the three and nine months ended June 30,
2018 and 2017:
Three
Months Ended Nine
Months Ended
(in thousands) June
30, 2018 June
30, 2017 June
30, 2018 June
30, 2017
Income
tax benefit (expense) $ 407 $ (202 ) $ (259 ) $ (332 )
Effective
tax rate 18 % 3 % -4 % 6 % The
effective income tax rate on operations is based upon the estimated income for the year, and adjustments, if any, in the applicable
quarterly periods for the potential tax consequences, benefits, resolutions of tax audits or other tax contingencies. The
effective tax rate for the three months ended June 30, 2018 is lower than the statutory tax rate primarily due to an increase
in the deferred tax liability related to indefinite lived assets. The effective tax rate for the nine months ended June 30, 2018
is lower than the statutory tax rate primarily due to an increase in the deferred tax liability related to indefinite lived assets
being offset by a discrete tax benefit recorded for the impact from the US Tax Reform. The tax provision for the nine months ended
June 30, 2018 includes discrete tax benefit totaling $0.4 million relating to the US Tax Reform that was recorded in the period
ending December 31, 2017. The
effective tax rate for the three and nine months ended June 30, 2017 was higher than the statutory rate primarily due to a change
in the valuation allowance. On
December 22, 2017, President Trump signed into law the “Tax Cuts and Jobs Act” ("US Tax Reform"). The US Tax
Reform provides for significant changes in the U.S. Internal Revenue Code of 1986, as amended. Certain provisions of the US Tax
Reform will become effective during our fiscal year ending September 30, 2018 with all provisions of the US Tax Reform effective
as of the beginning of our fiscal year ending September 30, 2019. As the US Tax Reform was enacted after our year end of September
30, 2017, it had no impact on our fiscal 2017 financial results. The US Tax Reform contains provisions with separate effective
dates but is generally effective for taxable years beginning after December 31, 2017. Beginning
on January 1, 2018, the US Tax Reform lowers the US corporate income tax rate to 21% from that date and beyond. We estimate that
the revaluation of our US deferred tax assets and liabilities to the 21% corporate tax rate will reduce our net deferred tax liability
by approximately $0.4 million and is reflected as a tax benefit in our results for the quarter ending December 31, 2017. Although
we believe we have accounted for the parts of the US Tax Reform that will have the most significant impact on our financials,
the ultimate impact of the US Tax Reform on our reported results in 2018 may differ from the estimates provided herein, due to,
among other things, changes in interpretations and assumptions we have made, guidance that may be issued, and other actions we
may take as a result of the US Tax Reform different from that presently contemplated.</t>
  </si>
  <si>
    <t>Acquisitions</t>
  </si>
  <si>
    <t>11. Acquisitions</t>
  </si>
  <si>
    <t>SNI The
Company entered into an Agreement and Plan of Merger dated as of March 31, 2017 (the “Merger Agreement”) whereby it
has acquired 100% of the outstanding capital stock of SNI Companies, Inc., a Delaware corporation and a wholly-owned subsidiary
of SNI Holdco (“SNI Companies” and collectively with SNI Holdco, the “Acquired Companies”). The aggregate
consideration paid for the shares of SNI Holdco (the “Merger Consideration”) was approximately $66,300,000. Consolidated
pro-forma unaudited financial statements The
following unaudited pro forma combined financial information is based on the historical financial statements of the Company and
SNI Companies, Inc., after giving effect to the Company’s acquisition as if the acquisition occurred on October 1, 2016. The
following unaudited pro forma information does not purport to present what the Company’s actual results would have been
had the acquisitions occurred on October 1, 2016, nor is the financial information indicative of the results of future operations.
The following table represents the unaudited consolidated pro forma results of operations for the nine months ended June 30, 2017,
as if the acquisition occurred on October 1, 2016. The pro forma results of operations for the nine months ended June 30, 2017
only include SNI Companies, as all other acquisitions either occurred prior to October 1, 2016 or had an immaterial effect on
pro forma balances. Operating expenses have been increased for the amortization expense associated with the fair value adjustment
of definite lived intangible assets of approximately $2,009,000 for the nine months ended June 30, 2017 for the SNI acquisition.
Nine
Months Ended
(in thousands, except
per share data) June
30, 2017
Net
sales $ 142,795
Cost
of sales $ 90,286
Operating
expenses $ 50,203
Net
loss $ (4,387 )
Basic
and dilutive income per common share (0.47 ) The
Company's consolidated financial statements for the three and nine months ended June 30, 2018 include the actual results of all
acquisitions.</t>
  </si>
  <si>
    <t>Commitments and Contingencies</t>
  </si>
  <si>
    <t>12. Commitments and Contingencies</t>
  </si>
  <si>
    <t>Leases The
Company leases space for all its branch offices, which are located either in downtown or suburban business centers, and for its
corporate headquarters. Branch offices are generally leased over periods ranging from three to five years. The corporate office
lease expires in 2020. The leases generally provide for payment of basic rent plus a share of building real estate taxes, maintenance
costs and utilities. Rent
expense was approximately $892,000 and $345,000 for the three month period ended June 30, 2018 and 2017, respectively, and approximately
$2,447,000 and $1,029,000 nine month periods ended June 30, 2018 and 2017, respectively. As
of June 30, 2018, future minimum lease payments due under non-cancelable lease agreements having initial terms in excess of one
year, including certain closed offices are as follows:
(in
thousands)
Fiscal
2018 $ 605
Fiscal
2019 2,283
Fiscal
2020 1,294
Fiscal
2021 668
Fiscal
2022 622
Thereafter 988
Total $ 6,460 Working
Capital Deposit The
Company retained approximately $1,500,000 of the purchase price, in cash, as a guarantee from the sellers of the SNI Companies
that SNI would provide a minimum of $9,200,000 of working capital, as defined in the purchase agreement. As of June 30, 2018,
the Company and the sellers of the SNI Companies have not agreed to the provided working capital and the cash continues to be
retained by the Company with a corresponding liability reported in its consolidated balance sheet, pending final determination
and resolution among the parties.</t>
  </si>
  <si>
    <t>Segment Data</t>
  </si>
  <si>
    <t>13.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ome selling, general and administrative expenses are not fully allocated among light industrial services and professional staffing
services. Unallocated
Corporate expenses primarily include, certain executive compensation expenses and salaries, certain administrative salaries, corporate
legal expenses, stock amortization expenses, consulting expenses, audit fees, corporate rent and facility costs, board fees, acquisition,
integration and restructuring expenses and interest expense.
Three
Months Ended Nine
Months Ended
(in thousands) June
30 June
30
2018 2017 2018 2017
Industrial
Staffing Services
Industrial
services revenue $ 5,166 $ 6,718 $ 16,165 $ 18,824
Industrial
services gross margin 13.06 % 14.08 14.15 % 14.69 %
Operating
income $ 31 $ 365 $ 315 $ 954
Depreciation
&amp; amortization 65 43 197 184
Accounts
receivable – net 3,386 3,967 3,386 3,967
Intangible
assets 526 745 526 745
Goodwill 1,084 1,084 1,084 1,084
Total
assets $ 5,555 $ 8,484 $ 5,555 $ 8,484
Professional
Staffing Services
Permanent
placement revenue $ 6,388 $ 5,969 $ 17,496 $ 8,578
Placement
services gross margin 100 % 100 % 100 % 100 %
Professional
services revenue $ 28,713 $ 33,382 $ 91,695 $ 61,222
Professional
services gross margin 26.67 % 29.29 % 26.54 % 26.87 %
Operating
income $ 2,301 $ 535 $ 5,861 $ 2,659
Depreciation
and amortization 1,436 1,705 4,289 2,452
Accounts
receivable – net 17,780 20,073 17,780 20,073
Intangible
assets 30,336 36,541 30,336 36,541
Goodwill 75,509 71,967 75,509 71,967
Total
assets $ 128,806 $ 132,478 $ 128,806 $ 132,478
Unallocated
Expenses
Corporate
administrative expenses $ 686 $ 900 $ 1,065 $ 2,135
Corporate
facility expenses 139 80 287 223
Stock
option amortization expense 399 255 1,028 640
Board
related expenses - - - 38
Acquisition,
integration and restructuring expenses 514 2,206 1,712 2,306
Total
unallocated expenses $ 1,738 $ 3,441 $ 4,092 $ 5,342
Consolidated
Total
revenue $ 40,267 $ 46,069 $ 125,356 $ 88,624
Operating
income 595 (2,446 ) 2,084 (1,642 )
Depreciation
and amortization 1,501 1,748 4,486 2,636
Total
accounts receivables – net 21,166 24,040 21,166 24,040
Intangible
assets 30,862 37,286 30,862 37,286
Goodwill 76,593 73,051 76,593 73,051
Total
assets $ 134,361 $ 140,962 $ 134,361 $ 140,962 </t>
  </si>
  <si>
    <t>Significant Accounting Policies and Estimates (Policies)</t>
  </si>
  <si>
    <t>Significant Accounting Policies And Estimates Policies</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month period ended June
30, 2018 are not necessarily indicative of the results that may be expected for the year ending September 30, 2018. The unaudited
condensed consolidated financial statements should be read in conjunction with the consolidated financial statements and notes
thereto included in the Company's Annual Report on Form 10-K for the year ended September 30, 2017 as filed on December 28, 2017.</t>
  </si>
  <si>
    <t>Liquidity</t>
  </si>
  <si>
    <t xml:space="preserve">The
Company experienced significant net losses for its most recent fiscal year ended September 30, 2017, and for the first nine-months
of 2018. Management has implemented a strategy which includes cost reductions and consolidation of certain back office activities
to gain efficiencies as well as identifying strategic acquisitions, financed primarily through the issuance of preferred and common
stock and convertible debt, to improve the overall profitability and cash flows of the Company. As
explained more fully in Note 6, the Company and its subsidiaries, as borrowers, entered into a Revolving Credit, Term Loan and
Security Agreement (the “Credit Agreement”) after the close of business on March 31, 2017.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April 3, 2017, the Company borrowed $48,750,000 from term loans and borrowed approximately $7,476,316 from the Revolving Credit
Facility for a total of $56,226,316, which was used by the Company to repay existing indebtedness, to pay fees and expenses relating
to the Credit Agreement, and to pay a portion of the purchase price for the acquisition of all of the outstanding stock of SNI
Holdco Inc. pursuant to the Merger Agreement, as more fully disclosed in Note 11. Amounts borrowed under the Credit Agreement
also may be used by the Company to partially fund capital expenditures, provide for on-going working capital needs and general
corporate needs, and to fund future acquisitions subject to certain customary conditions of the lenders. As
of June 30, 2018, the Company had cash of approximately $2,637,000, which was a decrease of approximately $148,000 from approximately
$2,785,000 at September 30, 2017. Negative working capital at June 30, 2018 was approximately $2,127,000, as compared to working
capital of approximately $1,588,000 for September 30, 2017. The net loss for the nine months ended June 30, 2018, was approximately
$6,556,000. Management
believes that the future cash flow from operations and the availability under the Revolving Credit Facility will provide sufficient
liquidity for the next 12 months. </t>
  </si>
  <si>
    <t>Principles of Consolidation</t>
  </si>
  <si>
    <t>The
unaudited condensed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occur in a subsequent period, the Company
will recognize those differences when they beco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 1,562,000 and $1,515,000 for the nine-month periods ended June 30, 2018 and
2017, respectively. Expected future falloffs and refunds are reflected in the unaudited condensed consolidated balance sheet as
a reduction of accounts receivable and were approximately $342,000 as of June 30, 2018 and $997,000 as of September 30, 2017,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June 30, 2018
and September 30, 2017, there were no cash equivalents. In some cases, the Company maintains cash on deposit in financial institutions
in excess of amounts guaranteed by the Federal Deposit Insurance Corporation. The Company maintains its deposit accounts in a
large, national, financial institution and has never experienced any losses related to these balances.</t>
  </si>
  <si>
    <t>Accounts Receivable</t>
  </si>
  <si>
    <t xml:space="preserve">The
Company extends credit to customers based on evaluation of their financial condition and ability to pay the Company in accordance
with established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s business, where companies are dependent on employees
for the production cycle allows for a small accounts receivable allowance. Based on management's review of accounts receivable,
an allowance for doubtful accounts of approximately $897,000 is considered necessary as of June 30, 2018 and $1,712,000 at September
30, 2017, respectively. The Company charges uncollectible accounts against the allowance once the invoices are deemed unlikely
to be collectible. The reserve includes the $342,000 reserve for permanent placement falloffs considered necessary as of June
30, 2018 and $997,000 as of September 30, 2017, respectively. </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Leasehold improvements
are amortized over the shorter of the lease or useful life.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s ended June 30, 2018 and 2017.</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 xml:space="preserve">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s of the Company’s long-term liabilities are believed to approximate their fair value based on
level 3 inputs. The fair value of the Company’s long-lived assets, including goodwill and other intangible assets, are subject
to measurement on a non-recurring basis using level 3 inputs. </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or preferred stock to common stock. In periods in which a net loss has been incurred, all potentially dilutive common
shares are considered anti-dilutive and thus are excluded from the calculation. There were approximately 10,513,000 and 10,902,000
of common stock equivalents excluded for the three and nine months ended June 30, 2018, respectively, (which include common share
equivalents of preferred stock, convertible debt, warrants and options) because their effect is anti-dilutive. There were approximately
10,111,000 and 3,743,000 of common stock equivalents excluded for the three and nine months ended June 30, 2017, respectively,
(which include common share equivalents of preferred stock, convertible debt, warrants and options) because their effect is anti-dilutive.</t>
  </si>
  <si>
    <t>Advertising Expenses</t>
  </si>
  <si>
    <t>Most
of the Company's advertising expense budget is used to support the Company's business consisting of print and internet media,
with expenses recorded as they are incurred and are included in selling, general and administrative expenses in the unaudited
condensed consolidated financial statements. Advertising expense was approximately $572,000 and $588,000, for the three months
ended June 30, 2018 and 2017, respectively, and approximately $1,737,000 and $1,092,000, for the nine months ended June 30, 2018
and 2017, respectively.</t>
  </si>
  <si>
    <t>Intangible Assets</t>
  </si>
  <si>
    <t>Intangible
assets include customer relationships, non-compete agreements and trade names and were recorded at their estimated fair value
at the date of acquisition. The trade names are amortized on a straight-line basis over the estimated useful life of five and
ten years. Customer relationships are amortized based on the future undiscounted cash flows or straight-line basis over estimated
remaining useful lives of five to ten years. Non-compete agreements are amortized based on a straight-line basis of three and
five years, which is the term of the non-compete agreement.</t>
  </si>
  <si>
    <t>Impairment of Long-lived Assets</t>
  </si>
  <si>
    <t>The
Company records an impairment of long-lived assets used in operation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8 and 2017.</t>
  </si>
  <si>
    <t>Stock-Based Compensation</t>
  </si>
  <si>
    <t xml:space="preserve">The
Company accounts for stock-based awards to employees in accordance with applicable accounting principles, which requires compensation
expense related to share-based transactions, including employee stock options and restricted stock, to be measured and recognized
in the financial statements based on a determination of the fair value of the stock options or restricted stock.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 </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June 30, 2018 and September 30, 2017, no material accrued interest or penalties are included on
the related tax liability line in the consolidated balance sheet.</t>
  </si>
  <si>
    <t>Reclassification</t>
  </si>
  <si>
    <t>Certain
reclassifications have been made to the financial statements as of and for the three and nine months ended June 30, 2017 to conform
to the current year presentation. There is no effect on assets, liabilities, equity or net income.</t>
  </si>
  <si>
    <t>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entir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Property and Equipment (Tables)</t>
  </si>
  <si>
    <t>Property And Equipment Tables</t>
  </si>
  <si>
    <t>Schedule of Property and Equipment</t>
  </si>
  <si>
    <t xml:space="preserve">(in thousands) June
30, 2018 September
30, 2017
Computer
software $ 1,447 $ 1,447
Office
equipment, furniture and fixtures and leasehold improvements 3,241 3,243
Total
property and equipment, at cost 4,688 4,690
Accumulated
depreciation and amortization (3,838 ) (3,776 )
Property
and equipment, net $ 850 $ 914 </t>
  </si>
  <si>
    <t>Goodwill and Intangible Assets (Tables)</t>
  </si>
  <si>
    <t>Goodwill And Intangible Assets</t>
  </si>
  <si>
    <t>Schedule of Finite-Lived Intangible Assets</t>
  </si>
  <si>
    <t xml:space="preserve">The
following table sets forth activity in goodwill from September 2016 through June 30, 2018. See Note 11 for details of acquisitions
that occurred during the year ended September 30, 2017.
(in
thousands)
Goodwill
as of September 30, 2016 $ 18,590
Acquisition
of SNI Companies 58,003
Goodwill
as of September 30, 2017 $ 76,593
Goodwill
as of June 30, 2018 $ 76,593
During
the nine months ended June 30, 2018 and the year ended September 30, 2017 the Company did not record any impairment of goodwill. Intangible
Assets
June
30,2018 September
30,2017
(in thousands) Cost Accumulated
Amortization Net
Book Value Cost Accumulated
Amortization Net
Book Value
Customer
relationships $ 29,070 $ 6,744 $ 22,326 $ 29,070 $ 4,601 $ 24,469
Trade
name 8,329 2,182 6,147 8,329 1,115 7,214
Non-Compete
agreements 4,331 1,942 2,389 4,331 965 3,366
Total
$ 41,730 $ 10,868 $ 30,862 $ 41,730 $ 6,681 $ 35,049 </t>
  </si>
  <si>
    <t>Finite-lived Intangible Assets Amortization Expense</t>
  </si>
  <si>
    <t xml:space="preserve">Estimated
Amortization Expense
Fiscal
2018 $ 1,396
Fiscal
2019 5,586
Fiscal
2020 5,038
Fiscal
2021 4,088
Fiscal
2022 3,469
Thereafter 11,285
$ 30,862 </t>
  </si>
  <si>
    <t>Revolving Credit Facility and Term Loan (Tables)</t>
  </si>
  <si>
    <t>Revolving Credit Facility And Term Loan</t>
  </si>
  <si>
    <t xml:space="preserve">June
30, 2018 September
30, 2017
(in
thousands)
Term
loan $ 46,029 $ 48,141
Unamortized
debt discount (2,114 ) (2,690 )
43,915 45,451
Short
term portion of term loan (6,551 ) (3,433 )
Long
term portion of term loan $ 37,364 $ 42,018 </t>
  </si>
  <si>
    <t>Subordinated Debt - Convertible and Non - Convertible (Tables)</t>
  </si>
  <si>
    <t>Subordinated Debt - Convertible And Non - Convertible</t>
  </si>
  <si>
    <t>Schedule of subordindated debt</t>
  </si>
  <si>
    <t xml:space="preserve">June
30, 2018 September
30, 2017
(in
thousands)
10%
Convertible Subordinated Note $ 4,185 $ 4,185
Amended
and Restaetd Non-negotiable promissory note 419 1,225
Subordinated
Promissary Note 1,000 1,000
9.5%
Convertible Subordinated Note 12,500 12,500
Total
subordinated debt, convertible and non-convertible 18,104 18,910
Short
term portion of subordinated debt, convertible and non-convertible (419 ) (1,225 )
Long
term portion of subordinated debt, convertible and non-convertible $ 17,685 $ 17,685 </t>
  </si>
  <si>
    <t>Income Tax (Tables)</t>
  </si>
  <si>
    <t>Income Tax</t>
  </si>
  <si>
    <t>Schedule of provision for income taxes and our effective tax rate</t>
  </si>
  <si>
    <t>Three
Months Ended Nine
Months Ended
(in thousands) June
30, 2018 June
30, 2017 June
30, 2018 June
30, 2017
Income
tax benefit (expense) $ 407 $ (202 ) $ (259 ) $ (332 )
Effective
tax rate 18 % 3 % -4 % 6 %</t>
  </si>
  <si>
    <t>Acquisitions (Tables)</t>
  </si>
  <si>
    <t>Paladin [Member]</t>
  </si>
  <si>
    <t>Schedule of consolidated pro-forma unaudited financial statements</t>
  </si>
  <si>
    <t>Nine
Months Ended
(in thousands, except
per share data) June
30, 2017
Net
sales $ 142,795
Cost
of sales $ 90,286
Operating
expenses $ 50,203
Net
loss $ (4,387 )
Basic
and dilutive income per common share (0.47 )</t>
  </si>
  <si>
    <t>Commitments and Contingencies (Tables)</t>
  </si>
  <si>
    <t>Commitments And Contingencies</t>
  </si>
  <si>
    <t>Schedule of Future Minimum Lease Payments</t>
  </si>
  <si>
    <t xml:space="preserve">(in
thousands)
Fiscal
2018 $ 605
Fiscal
2019 2,283
Fiscal
2020 1,294
Fiscal
2021 668
Fiscal
2022 622
Thereafter 988
Total $ 6,460 </t>
  </si>
  <si>
    <t>Segment Data (Tables)</t>
  </si>
  <si>
    <t>Segment Data Tables</t>
  </si>
  <si>
    <t>Schedule of Segment Reporting Information</t>
  </si>
  <si>
    <t xml:space="preserve">Three
Months Ended Nine
Months Ended
(in thousands) June
30 June
30
2018 2017 2018 2017
Industrial
Staffing Services
Industrial
services revenue $ 5,166 $ 6,718 $ 16,165 $ 18,824
Industrial
services gross margin 13.06 % 14.08 14.15 % 14.69 %
Operating
income $ 31 $ 365 $ 315 $ 954
Depreciation
&amp; amortization 65 43 197 184
Accounts
receivable – net 3,386 3,967 3,386 3,967
Intangible
assets 526 745 526 745
Goodwill 1,084 1,084 1,084 1,084
Total
assets $ 5,555 $ 8,484 $ 5,555 $ 8,484
Professional
Staffing Services
Permanent
placement revenue $ 6,388 $ 5,969 $ 17,496 $ 8,578
Placement
services gross margin 100 % 100 % 100 % 100 %
Professional
services revenue $ 28,713 $ 33,382 $ 91,695 $ 61,222
Professional
services gross margin 26.67 % 29.29 % 26.54 % 26.87 %
Operating
income $ 2,301 $ 535 $ 5,861 $ 2,659
Depreciation
and amortization 1,436 1,705 4,289 2,452
Accounts
receivable – net 17,780 20,073 17,780 20,073
Intangible
assets 30,336 36,541 30,336 36,541
Goodwill 75,509 71,967 75,509 71,967
Total
assets $ 128,806 $ 132,478 $ 128,806 $ 132,478
Unallocated
Expenses
Corporate
administrative expenses $ 686 $ 900 $ 1,065 $ 2,135
Corporate
facility expenses 139 80 287 223
Stock
option amortization expense 399 255 1,028 640
Board
related expenses - - - 38
Acquisition,
integration and restructuring expenses 514 2,206 1,712 2,306
Total
unallocated expenses $ 1,738 $ 3,441 $ 4,092 $ 5,342
Consolidated
Total
revenue $ 40,267 $ 46,069 $ 125,356 $ 88,624
Operating
income 595 (2,446 ) 2,084 (1,642 )
Depreciation
and amortization 1,501 1,748 4,486 2,636
Total
accounts receivables – net 21,166 24,040 21,166 24,040
Intangible
assets 30,862 37,286 30,862 37,286
Goodwill 76,593 73,051 76,593 73,051
Total
assets $ 134,361 $ 140,962 $ 134,361 $ 140,962 </t>
  </si>
  <si>
    <t>Description of Business (Details Narrative)</t>
  </si>
  <si>
    <t>PaymentsOnDebtIssuedRelatedToAcquisitions</t>
  </si>
  <si>
    <t>State of Incorporation</t>
  </si>
  <si>
    <t>Illinois</t>
  </si>
  <si>
    <t>Year of incorporation</t>
  </si>
  <si>
    <t>Significant Accounting Policies and Estimates (Details Narrative) - USD ($) $ in Thousands</t>
  </si>
  <si>
    <t>Apr. 03, 2017</t>
  </si>
  <si>
    <t>Reduction of placement service revenues</t>
  </si>
  <si>
    <t>Reduction of accounts receivable</t>
  </si>
  <si>
    <t>Allowance for doubtful accounts</t>
  </si>
  <si>
    <t>Reserve for permanent placement falloffs</t>
  </si>
  <si>
    <t>Common stock equivalents excluded from the computation of diluted earnings per share</t>
  </si>
  <si>
    <t>Advertising expense</t>
  </si>
  <si>
    <t>Income taxes description</t>
  </si>
  <si>
    <t>We recognize the largest amount of tax benefit that is more than 50 percent likely to be realized upon ultimate
settlement with the related tax authority.</t>
  </si>
  <si>
    <t>Revolving Credit Facility</t>
  </si>
  <si>
    <t>Increase Decrease in cash</t>
  </si>
  <si>
    <t>Working capital deficit</t>
  </si>
  <si>
    <t>Revolving Credit Facility [Member]</t>
  </si>
  <si>
    <t>Borrowing amount</t>
  </si>
  <si>
    <t>Revolving loans, description</t>
  </si>
  <si>
    <t>liquidity for the next 12 months.</t>
  </si>
  <si>
    <t>Term-loans</t>
  </si>
  <si>
    <t>Credit agreement [Member] | Short-term Debt [Member]</t>
  </si>
  <si>
    <t>Principal amount</t>
  </si>
  <si>
    <t>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t>
  </si>
  <si>
    <t>Borrowing loan term</t>
  </si>
  <si>
    <t>4 years</t>
  </si>
  <si>
    <t>Property and Equipment (Details) - USD ($) $ in Thousands</t>
  </si>
  <si>
    <t>Property and equipment, at cost</t>
  </si>
  <si>
    <t>Accumulated depreciation and amortization</t>
  </si>
  <si>
    <t>Computer software [Member]</t>
  </si>
  <si>
    <t>Office equipment, furniture and fixtures and leasehold improvements [Member]</t>
  </si>
  <si>
    <t>Property and Equipment (Details Narrative) - USD ($) $ in Thousands</t>
  </si>
  <si>
    <t>Property And Equipment Details Narrative</t>
  </si>
  <si>
    <t>Goodwill and Intangible Assets (Details) - USD ($) $ in Thousands</t>
  </si>
  <si>
    <t>12 Months Ended</t>
  </si>
  <si>
    <t>Intangible Assets Details Abstract</t>
  </si>
  <si>
    <t>Goodwill beginning</t>
  </si>
  <si>
    <t>Acquisition of SNI Companies</t>
  </si>
  <si>
    <t>Goodwill ending</t>
  </si>
  <si>
    <t>Goodwill and Intangible Assets (Details 1) - USD ($) $ in Thousands</t>
  </si>
  <si>
    <t>Finite-Lived Intangible Assets [Line Items]</t>
  </si>
  <si>
    <t>Cost</t>
  </si>
  <si>
    <t>Accumulated Amortization</t>
  </si>
  <si>
    <t>Net Book Value</t>
  </si>
  <si>
    <t>Customer Relationships [Member]</t>
  </si>
  <si>
    <t>Trade Names [Member]</t>
  </si>
  <si>
    <t>Non-compete Agreements [Member]</t>
  </si>
  <si>
    <t>Goodwill and Intangible Assets (Details 2) - USD ($) $ in Thousands</t>
  </si>
  <si>
    <t>Finite-Lived Intangible Assets, Net, Amortization Expense, Fiscal Year Maturity</t>
  </si>
  <si>
    <t>Thereafter</t>
  </si>
  <si>
    <t>Goodwill and Intangible Assets (Details Narrative) - USD ($) $ in Thousands</t>
  </si>
  <si>
    <t>Goodwill And Intangible Assets Details Narrative Abstract</t>
  </si>
  <si>
    <t>Amortization expense</t>
  </si>
  <si>
    <t>Revolving Credit Facility and Term Loan (Details) - USD ($) $ in Thousands</t>
  </si>
  <si>
    <t>Revolving Credit Facility And Term Loan Tetails Abstract</t>
  </si>
  <si>
    <t>Term loan</t>
  </si>
  <si>
    <t>Unamortized debt discount</t>
  </si>
  <si>
    <t>Short term portion of term loan</t>
  </si>
  <si>
    <t>Revolving Credit Facility and Term Loan (Details Narrative) - USD ($) $ in Thousands</t>
  </si>
  <si>
    <t>Nov. 14, 2017</t>
  </si>
  <si>
    <t>Consent fee paid</t>
  </si>
  <si>
    <t>Amortized of debt discount</t>
  </si>
  <si>
    <t>Interest rate credit agreement</t>
  </si>
  <si>
    <t>15.00%</t>
  </si>
  <si>
    <t>Outstanding borrowing amount</t>
  </si>
  <si>
    <t>Prepay, or cause to be prepaid</t>
  </si>
  <si>
    <t>Amendment fees payable</t>
  </si>
  <si>
    <t>Credit agreement [Member] | Short-term Debt [Member] | Period commencing on September 1, 2018 through the remainder of the Term [Member]</t>
  </si>
  <si>
    <t>Description for terms of loans under agreement</t>
  </si>
  <si>
    <t>Commencing
on September 1, 2018 through the remainder of the Term, (i) so long as the Senior Leverage Ratio is equal to or greater than 3.50
to 1.00, interest on the loans is payable in an amount equal to prime plus 14.00% for Advances consisting of Domestic Rate Loans
and LIBOR plus 15.00% for Advances consisting of LIBOR Rate Loans and (ii) so long as the Senior Leverage Ratio is less than 3.50
to 1.00, interest is payable in an amount equal to prime plus 9.00% for Advances consisting of Domestic Rate Loans and LIBOR plus
10.00% for Advances consisting of LIBOR Rate Loans.</t>
  </si>
  <si>
    <t>Credit agreement [Member] | Short-term Debt [Member] | Period commencing on June 1, 2018 up to and including August 31, 2018 [Member]</t>
  </si>
  <si>
    <t>Commencing
on June 1, 2018 up to and including August 31, 2018, (i) so long as the Senior Leverage Ratio is equal to or greater than 4.00
to 1.00, interest on the loans is payable in an amount equal to prime plus 14.00% for Advances consisting of Domestic Rate Loans
and LIBOR plus 15.00% for Advances consisting of LIBOR Rate Loans and (ii) so long as the Senior Leverage Ratio is less than 4.00
to 1.00, interest is payable in an amount equal to prime plus 9.75% for Advances consisting of Domestic Rate Loans and LIBOR plus
10.75% for Advances consisting of LIBOR Rate Loans.</t>
  </si>
  <si>
    <t>Credit agreement [Member] | Short-term Debt [Member] | Period commencing on the Amendment No. 2 Effective Date up to and including May 31, 2018 [Member]</t>
  </si>
  <si>
    <t>The
loans under the Credit Agreement for the period commencing on the Second Amendment Effective Date up to and including May 31,
2018, (i) so long as the Senior Leverage Ratio is equal to or greater than 3.75 to 1.00, an amount equal to prime plus 9.75% for
Advances consisting of Domestic Rate Loans and LIBOR plus 10.75% for Advances consisting of LIBOR Rate Loans and (ii) so long
as the Senior Leverage Ratio is less than 3.75 to 1.00, an amount equal to prime plus 9.00% for Advances consisting of Domestic
Rate Loans and LIBOR plus 10.00% for Advances consisting of LIBOR Rate Loans.</t>
  </si>
  <si>
    <t>Credit agreement [Member] | Term Loans [Member]</t>
  </si>
  <si>
    <t>Loan Fees and Amortization [Member] | Credit agreement [Member]</t>
  </si>
  <si>
    <t>Payment of original discount fee</t>
  </si>
  <si>
    <t>Closing fee for term loan</t>
  </si>
  <si>
    <t>Finders fees</t>
  </si>
  <si>
    <t>Line credit facility revolving closing fee</t>
  </si>
  <si>
    <t>Total loan fee payment</t>
  </si>
  <si>
    <t>Subordinated Debt Convertible and Non-Convertible (Details) - USD ($) $ in Thousands</t>
  </si>
  <si>
    <t>Total subordinated debt, convertible and non-convertible</t>
  </si>
  <si>
    <t>Short-term portion of subordinated debt, convertible and non-convertible</t>
  </si>
  <si>
    <t>Long-term portion of subordinated debt, convertible and non-convertible</t>
  </si>
  <si>
    <t>10% Convertible Subordinated Note [Member]</t>
  </si>
  <si>
    <t>Amended and Restated Non-negotiable promissory note [Member]</t>
  </si>
  <si>
    <t>Subordinated Promissory Note [Member]</t>
  </si>
  <si>
    <t>9.5% Convertible Subordinated Note [Member]</t>
  </si>
  <si>
    <t>Subordinated Debt Convertible and Non-Convertible (Details Narrative) $ / shares in Units, $ in Thousands</t>
  </si>
  <si>
    <t>Apr. 04, 2018USD ($)shares</t>
  </si>
  <si>
    <t>Jan. 04, 2018USD ($)shares</t>
  </si>
  <si>
    <t>Oct. 04, 2017USD ($)</t>
  </si>
  <si>
    <t>Apr. 03, 2017USD ($)Integer$ / sharesshares</t>
  </si>
  <si>
    <t>Oct. 04, 2015USD ($)Integer</t>
  </si>
  <si>
    <t>Oct. 02, 2015USD ($)</t>
  </si>
  <si>
    <t>Jul. 25, 2018USD ($)shares</t>
  </si>
  <si>
    <t>Nov. 27, 2017USD ($)shares</t>
  </si>
  <si>
    <t>Jan. 20, 2017USD ($)</t>
  </si>
  <si>
    <t>Jun. 30, 2018USD ($)shares</t>
  </si>
  <si>
    <t>Jun. 30, 2017USD ($)</t>
  </si>
  <si>
    <t>Sep. 30, 2017USD ($)shares</t>
  </si>
  <si>
    <t>Jan. 25, 2018shares</t>
  </si>
  <si>
    <t>Dec. 13, 2017shares</t>
  </si>
  <si>
    <t>Amortization of debt discount</t>
  </si>
  <si>
    <t>Future minimum payments of subordinated debt for the remainder of 2018</t>
  </si>
  <si>
    <t>Future minimum payments of subordinated debt for 2019</t>
  </si>
  <si>
    <t>Future minimum payments of subordinated debt for 2020</t>
  </si>
  <si>
    <t>Future minimum payments of subordinated debt for 2021</t>
  </si>
  <si>
    <t>Future minimum payments of subordinated debt for 2022</t>
  </si>
  <si>
    <t>Common stock, shares issued | shares</t>
  </si>
  <si>
    <t>Common stock value</t>
  </si>
  <si>
    <t>SNI Sellers [Member]</t>
  </si>
  <si>
    <t>Shares issued for debt, Shares | shares</t>
  </si>
  <si>
    <t>Shares issued for debt, Amount</t>
  </si>
  <si>
    <t>Common stock shares issued upon conversion of preferred stock | shares</t>
  </si>
  <si>
    <t>Number of preferred stock converted | shares</t>
  </si>
  <si>
    <t>JAX Legacy [Member]</t>
  </si>
  <si>
    <t>Discount on issuance of note payable</t>
  </si>
  <si>
    <t>William Daniel Dampier and Carol Lee Dampier [Member]</t>
  </si>
  <si>
    <t>Amended and restated non-negotiable promissory note</t>
  </si>
  <si>
    <t>Original principal amount</t>
  </si>
  <si>
    <t>Number of installments | Integer</t>
  </si>
  <si>
    <t>Repayable amount per installments</t>
  </si>
  <si>
    <t>Addendum [Member]</t>
  </si>
  <si>
    <t>Cash paid to Sellers</t>
  </si>
  <si>
    <t>Stock Purchase Agreement [Member]</t>
  </si>
  <si>
    <t>Note issued</t>
  </si>
  <si>
    <t>Note payable interest rate</t>
  </si>
  <si>
    <t>5.50%</t>
  </si>
  <si>
    <t>Subscription Agreement [Member]</t>
  </si>
  <si>
    <t>Maturity date of note</t>
  </si>
  <si>
    <t>Oct. 2,
		2018</t>
  </si>
  <si>
    <t>Oct. 3,
		2021</t>
  </si>
  <si>
    <t>Common stock conversion price | $ / shares</t>
  </si>
  <si>
    <t>Convertible consecutive trading days | Integer</t>
  </si>
  <si>
    <t>Redemption price</t>
  </si>
  <si>
    <t>100.00%</t>
  </si>
  <si>
    <t>Redeemed principal amount</t>
  </si>
  <si>
    <t>10.00%</t>
  </si>
  <si>
    <t>10% Convertible Subordinated Note [Member] | On December 13, 2017 [Member]</t>
  </si>
  <si>
    <t>Note interest description</t>
  </si>
  <si>
    <t>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t>
  </si>
  <si>
    <t>9.50%</t>
  </si>
  <si>
    <t>Equity (Details Narrative) $ / shares in Units, $ in Thousands</t>
  </si>
  <si>
    <t>Jun. 15, 2018USD ($)shares</t>
  </si>
  <si>
    <t>Jun. 30, 2018USD ($)$ / sharesshares</t>
  </si>
  <si>
    <t>Mar. 31, 2017USD ($)Integershares</t>
  </si>
  <si>
    <t>Sep. 30, 2017USD ($)</t>
  </si>
  <si>
    <t>Share based compensation expense | $</t>
  </si>
  <si>
    <t>Exercise of stock warrants, Amount | $</t>
  </si>
  <si>
    <t>Exercisable options outstanding</t>
  </si>
  <si>
    <t>Options granted</t>
  </si>
  <si>
    <t>Stock option weighted average price | $ / shares</t>
  </si>
  <si>
    <t>Stock option average expected life</t>
  </si>
  <si>
    <t>10 years</t>
  </si>
  <si>
    <t>Stock granted value share-based compensation | $</t>
  </si>
  <si>
    <t>Unrecognized compensation expense | $</t>
  </si>
  <si>
    <t>Stock price volatility</t>
  </si>
  <si>
    <t>105.00%</t>
  </si>
  <si>
    <t>Minimum [Member]</t>
  </si>
  <si>
    <t>Risk-free interest rate</t>
  </si>
  <si>
    <t>2.20%</t>
  </si>
  <si>
    <t>Maxim [Member]</t>
  </si>
  <si>
    <t>2.90%</t>
  </si>
  <si>
    <t>Warrant [Member]</t>
  </si>
  <si>
    <t>Common stock shares reserved for future issuance</t>
  </si>
  <si>
    <t>Shares issued for debt, Shares</t>
  </si>
  <si>
    <t>Shares issued for debt, Amount | $</t>
  </si>
  <si>
    <t>Accrued interest | $</t>
  </si>
  <si>
    <t>Chairman And CEO [Member]</t>
  </si>
  <si>
    <t>Fair value of options granted | $</t>
  </si>
  <si>
    <t>SNI [Member]</t>
  </si>
  <si>
    <t>Common stock shares issued upon conversion of preferred stock</t>
  </si>
  <si>
    <t>Number of preferred stock converted</t>
  </si>
  <si>
    <t>Officer [Member]</t>
  </si>
  <si>
    <t>Number of officers | Integer</t>
  </si>
  <si>
    <t>Income Taxes (Details) - USD ($) $ in Thousands</t>
  </si>
  <si>
    <t>Income Taxes Details Abstract</t>
  </si>
  <si>
    <t>Effective tax rate</t>
  </si>
  <si>
    <t>18.00%</t>
  </si>
  <si>
    <t>3.00%</t>
  </si>
  <si>
    <t>(4.00%)</t>
  </si>
  <si>
    <t>6.00%</t>
  </si>
  <si>
    <t>Income Taxes (Details Narrative) $ in Thousands</t>
  </si>
  <si>
    <t>Jun. 30, 2018USD ($)</t>
  </si>
  <si>
    <t>Income Taxes Details Narrative Abstract</t>
  </si>
  <si>
    <t>Discrete tax benefit due to US tax reforms</t>
  </si>
  <si>
    <t>Description for change in income tax rate</t>
  </si>
  <si>
    <t>Beginning on January 1, 2018, the US Tax Reform lowers the US corporate income tax rate to 21% from that date and beyond</t>
  </si>
  <si>
    <t>Change in deferred tax liability due to change in income tax rate</t>
  </si>
  <si>
    <t>Acquisitions (Details) - USD ($) $ / shares in Units, $ in Thousands</t>
  </si>
  <si>
    <t>Net sales</t>
  </si>
  <si>
    <t>Pro Forma [Member]</t>
  </si>
  <si>
    <t>Cost of sales</t>
  </si>
  <si>
    <t>Operating expenses</t>
  </si>
  <si>
    <t>Basic and dilutive income per common share</t>
  </si>
  <si>
    <t>Acquisitions (Details Narrative) - USD ($) $ in Thousands</t>
  </si>
  <si>
    <t>1 Months Ended</t>
  </si>
  <si>
    <t>Mar. 31, 2017</t>
  </si>
  <si>
    <t>Ownership percentage</t>
  </si>
  <si>
    <t>Fair value adjustment of definite lived intangible assets</t>
  </si>
  <si>
    <t>SNI Holdco [Member]</t>
  </si>
  <si>
    <t>Business acquisition consideration transferred</t>
  </si>
  <si>
    <t>Commitments and Contingencies (Details) $ in Thousands</t>
  </si>
  <si>
    <t>Commitments And Contingencies Details Abstract</t>
  </si>
  <si>
    <t>thereafter</t>
  </si>
  <si>
    <t>Commitments and Contingencies (Details Narrative) - USD ($) $ in Thousands</t>
  </si>
  <si>
    <t>Commitments And Contingencies Details Narrative Abstract</t>
  </si>
  <si>
    <t>Rent expense</t>
  </si>
  <si>
    <t>Purchase Commitment, Description</t>
  </si>
  <si>
    <t>The Company retained approximately $1,500,000
of the purchase price, in cash, as a guarantee from the sellers of the SNI Companies that would provide a minimum of $9,200,000
of working capital, as defined in the purchase agreement. As of March 31, 2018, the Company and the sellers of the SNI Companies
have not agreed to the provided working capital and the cash continues to be retained by the Company with a corresponding liability
reported in its consolidated balance sheet, pending final determination and resolution among the parties.</t>
  </si>
  <si>
    <t>Office lease expiry period</t>
  </si>
  <si>
    <t>Segment Data (Details) - USD ($) $ in Thousands</t>
  </si>
  <si>
    <t>Operating income</t>
  </si>
  <si>
    <t>Depreciation &amp; amortization</t>
  </si>
  <si>
    <t>Accounts receivable - net</t>
  </si>
  <si>
    <t>Total assets</t>
  </si>
  <si>
    <t>Consolidated [Member]</t>
  </si>
  <si>
    <t>Intangible asset</t>
  </si>
  <si>
    <t>Total revenue</t>
  </si>
  <si>
    <t>Unallocated Expenses [Member]</t>
  </si>
  <si>
    <t>Corporate administrative expenses</t>
  </si>
  <si>
    <t>Corporate facility expenses</t>
  </si>
  <si>
    <t>Stock option amortization expense</t>
  </si>
  <si>
    <t>Board related expenses</t>
  </si>
  <si>
    <t>Total unallocated expenses</t>
  </si>
  <si>
    <t>Professional Staffing Services [Member]</t>
  </si>
  <si>
    <t>Permanent placement revenue</t>
  </si>
  <si>
    <t>Placement services gross margin</t>
  </si>
  <si>
    <t>Professional services revenue</t>
  </si>
  <si>
    <t>Professional services gross margin</t>
  </si>
  <si>
    <t>26.67%</t>
  </si>
  <si>
    <t>29.29%</t>
  </si>
  <si>
    <t>26.54%</t>
  </si>
  <si>
    <t>26.87%</t>
  </si>
  <si>
    <t>Industrial Staffing Services [Member]</t>
  </si>
  <si>
    <t>Industrial services revenue</t>
  </si>
  <si>
    <t>Industrial services gross margin</t>
  </si>
  <si>
    <t>13.06%</t>
  </si>
  <si>
    <t>14.08%</t>
  </si>
  <si>
    <t>14.15%</t>
  </si>
  <si>
    <t>14.69%</t>
  </si>
  <si>
    <t>Segment Data (Details Narrative)</t>
  </si>
  <si>
    <t>Jun. 30, 2018Integer</t>
  </si>
  <si>
    <t>Disclosure Segment Data Details Abstract</t>
  </si>
  <si>
    <t>Number of reportable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0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78345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37</v>
      </c>
      <c r="C3" s="7" t="n">
        <v>2785</v>
      </c>
    </row>
    <row r="4" spans="1:3">
      <c r="A4" s="4" t="s">
        <v>31</v>
      </c>
      <c r="B4" s="5" t="n">
        <v>21166</v>
      </c>
      <c r="C4" s="5" t="n">
        <v>23178</v>
      </c>
    </row>
    <row r="5" spans="1:3">
      <c r="A5" s="4" t="s">
        <v>32</v>
      </c>
      <c r="B5" s="5" t="n">
        <v>1853</v>
      </c>
      <c r="C5" s="5" t="n">
        <v>3014</v>
      </c>
    </row>
    <row r="6" spans="1:3">
      <c r="A6" s="4" t="s">
        <v>33</v>
      </c>
      <c r="B6" s="5" t="n">
        <v>25656</v>
      </c>
      <c r="C6" s="5" t="n">
        <v>28977</v>
      </c>
    </row>
    <row r="7" spans="1:3">
      <c r="A7" s="4" t="s">
        <v>34</v>
      </c>
      <c r="B7" s="5" t="n">
        <v>850</v>
      </c>
      <c r="C7" s="5" t="n">
        <v>914</v>
      </c>
    </row>
    <row r="8" spans="1:3">
      <c r="A8" s="4" t="s">
        <v>35</v>
      </c>
      <c r="B8" s="5" t="n">
        <v>400</v>
      </c>
      <c r="C8" s="5" t="n">
        <v>282</v>
      </c>
    </row>
    <row r="9" spans="1:3">
      <c r="A9" s="4" t="s">
        <v>36</v>
      </c>
      <c r="B9" s="5" t="n">
        <v>76593</v>
      </c>
      <c r="C9" s="5" t="n">
        <v>76593</v>
      </c>
    </row>
    <row r="10" spans="1:3">
      <c r="A10" s="4" t="s">
        <v>37</v>
      </c>
      <c r="B10" s="5" t="n">
        <v>30862</v>
      </c>
      <c r="C10" s="5" t="n">
        <v>35049</v>
      </c>
    </row>
    <row r="11" spans="1:3">
      <c r="A11" s="4" t="s">
        <v>38</v>
      </c>
      <c r="B11" s="5" t="n">
        <v>134361</v>
      </c>
      <c r="C11" s="5" t="n">
        <v>141815</v>
      </c>
    </row>
    <row r="12" spans="1:3">
      <c r="A12" s="3" t="s">
        <v>39</v>
      </c>
    </row>
    <row r="13" spans="1:3">
      <c r="A13" s="4" t="s">
        <v>40</v>
      </c>
      <c r="B13" s="5" t="n">
        <v>10200</v>
      </c>
      <c r="C13" s="5" t="n">
        <v>7904</v>
      </c>
    </row>
    <row r="14" spans="1:3">
      <c r="A14" s="4" t="s">
        <v>41</v>
      </c>
      <c r="B14" s="5" t="n">
        <v>1500</v>
      </c>
      <c r="C14" s="5" t="n">
        <v>1500</v>
      </c>
    </row>
    <row r="15" spans="1:3">
      <c r="A15" s="4" t="s">
        <v>42</v>
      </c>
      <c r="B15" s="5" t="n">
        <v>1510</v>
      </c>
      <c r="C15" s="5" t="n">
        <v>2175</v>
      </c>
    </row>
    <row r="16" spans="1:3">
      <c r="A16" s="4" t="s">
        <v>43</v>
      </c>
      <c r="B16" s="5" t="n">
        <v>2030</v>
      </c>
      <c r="C16" s="5" t="n">
        <v>3243</v>
      </c>
    </row>
    <row r="17" spans="1:3">
      <c r="A17" s="4" t="s">
        <v>44</v>
      </c>
      <c r="B17" s="5" t="n">
        <v>5188</v>
      </c>
      <c r="C17" s="5" t="n">
        <v>7394</v>
      </c>
    </row>
    <row r="18" spans="1:3">
      <c r="A18" s="4" t="s">
        <v>45</v>
      </c>
      <c r="B18" s="5" t="n">
        <v>385</v>
      </c>
      <c r="C18" s="5" t="n">
        <v>515</v>
      </c>
    </row>
    <row r="19" spans="1:3">
      <c r="A19" s="4" t="s">
        <v>46</v>
      </c>
      <c r="B19" s="5" t="n">
        <v>419</v>
      </c>
      <c r="C19" s="5" t="n">
        <v>1225</v>
      </c>
    </row>
    <row r="20" spans="1:3">
      <c r="A20" s="4" t="s">
        <v>47</v>
      </c>
      <c r="B20" s="5" t="n">
        <v>6551</v>
      </c>
      <c r="C20" s="5" t="n">
        <v>3433</v>
      </c>
    </row>
    <row r="21" spans="1:3">
      <c r="A21" s="4" t="s">
        <v>48</v>
      </c>
      <c r="B21" s="5" t="n">
        <v>27783</v>
      </c>
      <c r="C21" s="5" t="n">
        <v>27389</v>
      </c>
    </row>
    <row r="22" spans="1:3">
      <c r="A22" s="4" t="s">
        <v>49</v>
      </c>
      <c r="B22" s="5" t="n">
        <v>400</v>
      </c>
      <c r="C22" s="5" t="n">
        <v>334</v>
      </c>
    </row>
    <row r="23" spans="1:3">
      <c r="A23" s="4" t="s">
        <v>50</v>
      </c>
      <c r="B23" s="5" t="n">
        <v>1248</v>
      </c>
      <c r="C23" s="5" t="n">
        <v>958</v>
      </c>
    </row>
    <row r="24" spans="1:3">
      <c r="A24" s="4" t="s">
        <v>51</v>
      </c>
      <c r="B24" s="5" t="n">
        <v>37364</v>
      </c>
      <c r="C24" s="5" t="n">
        <v>42018</v>
      </c>
    </row>
    <row r="25" spans="1:3">
      <c r="A25" s="4" t="s">
        <v>52</v>
      </c>
      <c r="B25" s="5" t="n">
        <v>1000</v>
      </c>
      <c r="C25" s="5" t="n">
        <v>1000</v>
      </c>
    </row>
    <row r="26" spans="1:3">
      <c r="A26" s="4" t="s">
        <v>53</v>
      </c>
      <c r="B26" s="5" t="n">
        <v>16685</v>
      </c>
      <c r="C26" s="5" t="n">
        <v>16685</v>
      </c>
    </row>
    <row r="27" spans="1:3">
      <c r="A27" s="4" t="s">
        <v>54</v>
      </c>
      <c r="B27" s="5" t="n">
        <v>18</v>
      </c>
      <c r="C27" s="5" t="n">
        <v>35</v>
      </c>
    </row>
    <row r="28" spans="1:3">
      <c r="A28" s="4" t="s">
        <v>55</v>
      </c>
      <c r="B28" s="5" t="n">
        <v>56715</v>
      </c>
      <c r="C28" s="5" t="n">
        <v>61030</v>
      </c>
    </row>
    <row r="29" spans="1:3">
      <c r="A29" s="4" t="s">
        <v>56</v>
      </c>
      <c r="B29" s="4" t="s">
        <v>57</v>
      </c>
      <c r="C29" s="4" t="s">
        <v>57</v>
      </c>
    </row>
    <row r="30" spans="1:3">
      <c r="A30" s="3" t="s">
        <v>58</v>
      </c>
    </row>
    <row r="31" spans="1:3">
      <c r="A31" s="4" t="s">
        <v>59</v>
      </c>
      <c r="B31" s="4" t="s">
        <v>57</v>
      </c>
      <c r="C31" s="4" t="s">
        <v>57</v>
      </c>
    </row>
    <row r="32" spans="1:3">
      <c r="A32" s="4" t="s">
        <v>60</v>
      </c>
      <c r="B32" s="5" t="n">
        <v>43085</v>
      </c>
      <c r="C32" s="5" t="n">
        <v>39517</v>
      </c>
    </row>
    <row r="33" spans="1:3">
      <c r="A33" s="4" t="s">
        <v>61</v>
      </c>
      <c r="B33" s="5" t="n">
        <v>-22010</v>
      </c>
      <c r="C33" s="5" t="n">
        <v>-15454</v>
      </c>
    </row>
    <row r="34" spans="1:3">
      <c r="A34" s="4" t="s">
        <v>62</v>
      </c>
      <c r="B34" s="5" t="n">
        <v>21075</v>
      </c>
      <c r="C34" s="5" t="n">
        <v>24063</v>
      </c>
    </row>
    <row r="35" spans="1:3">
      <c r="A35" s="4" t="s">
        <v>63</v>
      </c>
      <c r="B35" s="5" t="n">
        <v>134361</v>
      </c>
      <c r="C35" s="5" t="n">
        <v>141815</v>
      </c>
    </row>
    <row r="36" spans="1:3">
      <c r="A36" s="4" t="s">
        <v>64</v>
      </c>
    </row>
    <row r="37" spans="1:3">
      <c r="A37" s="3" t="s">
        <v>39</v>
      </c>
    </row>
    <row r="38" spans="1:3">
      <c r="A38" s="4" t="s">
        <v>65</v>
      </c>
      <c r="B38" s="4" t="s">
        <v>57</v>
      </c>
      <c r="C38" s="4" t="s">
        <v>57</v>
      </c>
    </row>
    <row r="39" spans="1:3">
      <c r="A39" s="4" t="s">
        <v>66</v>
      </c>
    </row>
    <row r="40" spans="1:3">
      <c r="A40" s="3" t="s">
        <v>39</v>
      </c>
    </row>
    <row r="41" spans="1:3">
      <c r="A41" s="4" t="s">
        <v>65</v>
      </c>
      <c r="B41" s="7" t="n">
        <v>28788</v>
      </c>
      <c r="C41" s="7" t="n">
        <v>29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166</v>
      </c>
      <c r="B12" s="4" t="s">
        <v>214</v>
      </c>
    </row>
    <row r="13" spans="1:2">
      <c r="A13" s="4" t="s">
        <v>36</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184</v>
      </c>
      <c r="B20" s="4" t="s">
        <v>228</v>
      </c>
    </row>
    <row r="21" spans="1:2">
      <c r="A21" s="4" t="s">
        <v>229</v>
      </c>
      <c r="B21" s="4" t="s">
        <v>230</v>
      </c>
    </row>
    <row r="22" spans="1:2">
      <c r="A22" s="4" t="s">
        <v>193</v>
      </c>
      <c r="B22"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17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265</v>
      </c>
      <c r="B1" s="2" t="s">
        <v>1</v>
      </c>
    </row>
    <row r="2" spans="1:2">
      <c r="B2" s="2" t="s">
        <v>2</v>
      </c>
    </row>
    <row r="3" spans="1:2">
      <c r="A3" s="3" t="s">
        <v>266</v>
      </c>
    </row>
    <row r="4" spans="1:2">
      <c r="A4" s="4" t="s">
        <v>267</v>
      </c>
      <c r="B4" s="4" t="s">
        <v>268</v>
      </c>
    </row>
    <row r="5" spans="1:2">
      <c r="A5" s="4" t="s">
        <v>269</v>
      </c>
      <c r="B5" s="5" t="n">
        <v>19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8</v>
      </c>
    </row>
    <row r="2" spans="1:3">
      <c r="A2" s="3" t="s">
        <v>29</v>
      </c>
    </row>
    <row r="3" spans="1:3">
      <c r="A3" s="4" t="s">
        <v>68</v>
      </c>
      <c r="B3" s="7" t="n">
        <v>897</v>
      </c>
      <c r="C3" s="7" t="n">
        <v>1712</v>
      </c>
    </row>
    <row r="4" spans="1:3">
      <c r="A4" s="3" t="s">
        <v>58</v>
      </c>
    </row>
    <row r="5" spans="1:3">
      <c r="A5" s="4" t="s">
        <v>69</v>
      </c>
      <c r="B5" s="4" t="s">
        <v>57</v>
      </c>
      <c r="C5" s="4" t="s">
        <v>57</v>
      </c>
    </row>
    <row r="6" spans="1:3">
      <c r="A6" s="4" t="s">
        <v>70</v>
      </c>
      <c r="B6" s="4" t="s">
        <v>57</v>
      </c>
      <c r="C6" s="4" t="s">
        <v>57</v>
      </c>
    </row>
    <row r="7" spans="1:3">
      <c r="A7" s="4" t="s">
        <v>71</v>
      </c>
      <c r="B7" s="5" t="n">
        <v>200000000</v>
      </c>
      <c r="C7" s="5" t="n">
        <v>200000000</v>
      </c>
    </row>
    <row r="8" spans="1:3">
      <c r="A8" s="4" t="s">
        <v>72</v>
      </c>
      <c r="B8" s="5" t="n">
        <v>10609000</v>
      </c>
      <c r="C8" s="5" t="n">
        <v>9879000</v>
      </c>
    </row>
    <row r="9" spans="1:3">
      <c r="A9" s="4" t="s">
        <v>73</v>
      </c>
      <c r="B9" s="5" t="n">
        <v>10609000</v>
      </c>
      <c r="C9" s="5" t="n">
        <v>9879000</v>
      </c>
    </row>
    <row r="10" spans="1:3">
      <c r="A10" s="4" t="s">
        <v>64</v>
      </c>
    </row>
    <row r="11" spans="1:3">
      <c r="A11" s="3" t="s">
        <v>58</v>
      </c>
    </row>
    <row r="12" spans="1:3">
      <c r="A12" s="4" t="s">
        <v>74</v>
      </c>
      <c r="B12" s="5" t="n">
        <v>160000</v>
      </c>
      <c r="C12" s="5" t="n">
        <v>160000</v>
      </c>
    </row>
    <row r="13" spans="1:3">
      <c r="A13" s="4" t="s">
        <v>75</v>
      </c>
      <c r="B13" s="4" t="s">
        <v>57</v>
      </c>
      <c r="C13" s="4" t="s">
        <v>57</v>
      </c>
    </row>
    <row r="14" spans="1:3">
      <c r="A14" s="4" t="s">
        <v>76</v>
      </c>
      <c r="B14" s="4" t="s">
        <v>57</v>
      </c>
      <c r="C14" s="4" t="s">
        <v>57</v>
      </c>
    </row>
    <row r="15" spans="1:3">
      <c r="A15" s="4" t="s">
        <v>66</v>
      </c>
    </row>
    <row r="16" spans="1:3">
      <c r="A16" s="3" t="s">
        <v>58</v>
      </c>
    </row>
    <row r="17" spans="1:3">
      <c r="A17" s="4" t="s">
        <v>74</v>
      </c>
      <c r="B17" s="5" t="n">
        <v>5950000</v>
      </c>
      <c r="C17" s="5" t="n">
        <v>5950000</v>
      </c>
    </row>
    <row r="18" spans="1:3">
      <c r="A18" s="4" t="s">
        <v>75</v>
      </c>
      <c r="B18" s="5" t="n">
        <v>5816000</v>
      </c>
      <c r="C18" s="5" t="n">
        <v>5926000</v>
      </c>
    </row>
    <row r="19" spans="1:3">
      <c r="A19" s="4" t="s">
        <v>76</v>
      </c>
      <c r="B19" s="5" t="n">
        <v>5816000</v>
      </c>
      <c r="C19" s="5" t="n">
        <v>5926000</v>
      </c>
    </row>
    <row r="20" spans="1:3">
      <c r="A20" s="4" t="s">
        <v>77</v>
      </c>
      <c r="B20" s="7" t="n">
        <v>28265</v>
      </c>
      <c r="C20" s="7" t="n">
        <v>2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80"/>
    <col customWidth="1" max="7" min="7" width="14"/>
    <col customWidth="1" max="8" min="8" width="14"/>
  </cols>
  <sheetData>
    <row r="1" spans="1:8">
      <c r="A1" s="1" t="s">
        <v>270</v>
      </c>
      <c r="B1" s="2" t="s">
        <v>271</v>
      </c>
      <c r="C1" s="2" t="s">
        <v>2</v>
      </c>
      <c r="D1" s="2" t="s">
        <v>80</v>
      </c>
      <c r="E1" s="2" t="s">
        <v>2</v>
      </c>
      <c r="F1" s="2" t="s">
        <v>2</v>
      </c>
      <c r="G1" s="2" t="s">
        <v>80</v>
      </c>
      <c r="H1" s="2" t="s">
        <v>28</v>
      </c>
    </row>
    <row r="2" spans="1:8">
      <c r="A2" s="4" t="s">
        <v>272</v>
      </c>
      <c r="F2" s="7" t="n">
        <v>1562</v>
      </c>
      <c r="G2" s="7" t="n">
        <v>1515</v>
      </c>
    </row>
    <row r="3" spans="1:8">
      <c r="A3" s="4" t="s">
        <v>273</v>
      </c>
      <c r="C3" s="7" t="n">
        <v>342</v>
      </c>
      <c r="E3" s="7" t="n">
        <v>342</v>
      </c>
      <c r="F3" s="5" t="n">
        <v>342</v>
      </c>
      <c r="H3" s="7" t="n">
        <v>997</v>
      </c>
    </row>
    <row r="4" spans="1:8">
      <c r="A4" s="4" t="s">
        <v>274</v>
      </c>
      <c r="C4" s="5" t="n">
        <v>897</v>
      </c>
      <c r="E4" s="5" t="n">
        <v>897</v>
      </c>
      <c r="F4" s="5" t="n">
        <v>897</v>
      </c>
      <c r="H4" s="5" t="n">
        <v>1712</v>
      </c>
    </row>
    <row r="5" spans="1:8">
      <c r="A5" s="4" t="s">
        <v>275</v>
      </c>
      <c r="C5" s="7" t="n">
        <v>342</v>
      </c>
      <c r="E5" s="5" t="n">
        <v>342</v>
      </c>
      <c r="F5" s="7" t="n">
        <v>342</v>
      </c>
      <c r="H5" s="5" t="n">
        <v>997</v>
      </c>
    </row>
    <row r="6" spans="1:8">
      <c r="A6" s="4" t="s">
        <v>276</v>
      </c>
      <c r="C6" s="5" t="n">
        <v>10111000</v>
      </c>
      <c r="D6" s="5" t="n">
        <v>3743000</v>
      </c>
      <c r="F6" s="5" t="n">
        <v>10513000</v>
      </c>
      <c r="G6" s="5" t="n">
        <v>10902000</v>
      </c>
    </row>
    <row r="7" spans="1:8">
      <c r="A7" s="4" t="s">
        <v>277</v>
      </c>
      <c r="C7" s="7" t="n">
        <v>572</v>
      </c>
      <c r="D7" s="7" t="n">
        <v>588</v>
      </c>
      <c r="F7" s="7" t="n">
        <v>1737</v>
      </c>
      <c r="G7" s="7" t="n">
        <v>1092</v>
      </c>
    </row>
    <row r="8" spans="1:8">
      <c r="A8" s="4" t="s">
        <v>278</v>
      </c>
      <c r="F8" s="4" t="s">
        <v>279</v>
      </c>
    </row>
    <row r="9" spans="1:8">
      <c r="A9" s="4" t="s">
        <v>280</v>
      </c>
      <c r="F9" s="7" t="n">
        <v>2900</v>
      </c>
    </row>
    <row r="10" spans="1:8">
      <c r="A10" s="4" t="s">
        <v>30</v>
      </c>
      <c r="C10" s="5" t="n">
        <v>2637</v>
      </c>
      <c r="E10" s="5" t="n">
        <v>2637</v>
      </c>
      <c r="F10" s="5" t="n">
        <v>2637</v>
      </c>
      <c r="H10" s="5" t="n">
        <v>2785</v>
      </c>
    </row>
    <row r="11" spans="1:8">
      <c r="A11" s="4" t="s">
        <v>281</v>
      </c>
      <c r="F11" s="5" t="n">
        <v>148</v>
      </c>
    </row>
    <row r="12" spans="1:8">
      <c r="A12" s="4" t="s">
        <v>282</v>
      </c>
      <c r="C12" s="5" t="n">
        <v>-2127</v>
      </c>
      <c r="E12" s="5" t="n">
        <v>-2127</v>
      </c>
      <c r="F12" s="5" t="n">
        <v>-2127</v>
      </c>
      <c r="H12" s="5" t="n">
        <v>-1588</v>
      </c>
    </row>
    <row r="13" spans="1:8">
      <c r="A13" s="4" t="s">
        <v>110</v>
      </c>
      <c r="C13" s="5" t="n">
        <v>-1887</v>
      </c>
      <c r="D13" s="7" t="n">
        <v>-6020</v>
      </c>
      <c r="F13" s="5" t="n">
        <v>-6556</v>
      </c>
      <c r="G13" s="7" t="n">
        <v>-6098</v>
      </c>
      <c r="H13" s="7" t="n">
        <v>-2372</v>
      </c>
    </row>
    <row r="14" spans="1:8">
      <c r="A14" s="4" t="s">
        <v>283</v>
      </c>
    </row>
    <row r="15" spans="1:8">
      <c r="A15" s="4" t="s">
        <v>284</v>
      </c>
      <c r="B15" s="7" t="n">
        <v>7476316</v>
      </c>
    </row>
    <row r="16" spans="1:8">
      <c r="A16" s="4" t="s">
        <v>285</v>
      </c>
      <c r="B16" s="4" t="s">
        <v>286</v>
      </c>
    </row>
    <row r="17" spans="1:8">
      <c r="A17" s="4" t="s">
        <v>280</v>
      </c>
      <c r="B17" s="7" t="n">
        <v>56226316</v>
      </c>
      <c r="E17" s="5" t="n">
        <v>8000</v>
      </c>
    </row>
    <row r="18" spans="1:8">
      <c r="A18" s="4" t="s">
        <v>287</v>
      </c>
      <c r="B18" s="7" t="n">
        <v>48750</v>
      </c>
    </row>
    <row r="19" spans="1:8">
      <c r="A19" s="4" t="s">
        <v>288</v>
      </c>
    </row>
    <row r="20" spans="1:8">
      <c r="A20" s="4" t="s">
        <v>284</v>
      </c>
      <c r="C20" s="7" t="n">
        <v>73750</v>
      </c>
      <c r="E20" s="7" t="n">
        <v>73750</v>
      </c>
      <c r="F20" s="5" t="n">
        <v>73750</v>
      </c>
    </row>
    <row r="21" spans="1:8">
      <c r="A21" s="4" t="s">
        <v>289</v>
      </c>
      <c r="F21" s="7" t="n">
        <v>48750</v>
      </c>
    </row>
    <row r="22" spans="1:8">
      <c r="A22" s="4" t="s">
        <v>285</v>
      </c>
      <c r="F22" s="4" t="s">
        <v>290</v>
      </c>
    </row>
    <row r="23" spans="1:8">
      <c r="A23" s="4" t="s">
        <v>291</v>
      </c>
      <c r="F23"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v>
      </c>
      <c r="C1" s="2" t="s">
        <v>28</v>
      </c>
    </row>
    <row r="2" spans="1:3">
      <c r="A2" s="4" t="s">
        <v>294</v>
      </c>
      <c r="B2" s="7" t="n">
        <v>4688</v>
      </c>
      <c r="C2" s="7" t="n">
        <v>4690</v>
      </c>
    </row>
    <row r="3" spans="1:3">
      <c r="A3" s="4" t="s">
        <v>295</v>
      </c>
      <c r="B3" s="5" t="n">
        <v>-3838</v>
      </c>
      <c r="C3" s="5" t="n">
        <v>-3776</v>
      </c>
    </row>
    <row r="4" spans="1:3">
      <c r="A4" s="4" t="s">
        <v>34</v>
      </c>
      <c r="B4" s="5" t="n">
        <v>850</v>
      </c>
      <c r="C4" s="5" t="n">
        <v>914</v>
      </c>
    </row>
    <row r="5" spans="1:3">
      <c r="A5" s="4" t="s">
        <v>296</v>
      </c>
    </row>
    <row r="6" spans="1:3">
      <c r="A6" s="4" t="s">
        <v>294</v>
      </c>
      <c r="B6" s="5" t="n">
        <v>1447</v>
      </c>
      <c r="C6" s="5" t="n">
        <v>1447</v>
      </c>
    </row>
    <row r="7" spans="1:3">
      <c r="A7" s="4" t="s">
        <v>297</v>
      </c>
    </row>
    <row r="8" spans="1:3">
      <c r="A8" s="4" t="s">
        <v>294</v>
      </c>
      <c r="B8" s="7" t="n">
        <v>3241</v>
      </c>
      <c r="C8" s="7" t="n">
        <v>32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8</v>
      </c>
      <c r="B1" s="2" t="s">
        <v>79</v>
      </c>
      <c r="D1" s="2" t="s">
        <v>1</v>
      </c>
    </row>
    <row r="2" spans="1:5">
      <c r="B2" s="2" t="s">
        <v>2</v>
      </c>
      <c r="C2" s="2" t="s">
        <v>80</v>
      </c>
      <c r="D2" s="2" t="s">
        <v>2</v>
      </c>
      <c r="E2" s="2" t="s">
        <v>80</v>
      </c>
    </row>
    <row r="3" spans="1:5">
      <c r="A3" s="3" t="s">
        <v>299</v>
      </c>
    </row>
    <row r="4" spans="1:5">
      <c r="A4" s="4" t="s">
        <v>89</v>
      </c>
      <c r="B4" s="7" t="n">
        <v>92</v>
      </c>
      <c r="C4" s="7" t="n">
        <v>178</v>
      </c>
      <c r="D4" s="7" t="n">
        <v>287</v>
      </c>
      <c r="E4" s="7" t="n">
        <v>3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00</v>
      </c>
      <c r="B1" s="2" t="s">
        <v>1</v>
      </c>
      <c r="C1" s="2" t="s">
        <v>301</v>
      </c>
    </row>
    <row r="2" spans="1:3">
      <c r="B2" s="2" t="s">
        <v>2</v>
      </c>
      <c r="C2" s="2" t="s">
        <v>28</v>
      </c>
    </row>
    <row r="3" spans="1:3">
      <c r="A3" s="3" t="s">
        <v>302</v>
      </c>
    </row>
    <row r="4" spans="1:3">
      <c r="A4" s="4" t="s">
        <v>303</v>
      </c>
      <c r="B4" s="7" t="n">
        <v>76593</v>
      </c>
      <c r="C4" s="7" t="n">
        <v>18590</v>
      </c>
    </row>
    <row r="5" spans="1:3">
      <c r="A5" s="4" t="s">
        <v>304</v>
      </c>
      <c r="B5" s="4" t="s">
        <v>57</v>
      </c>
      <c r="C5" s="5" t="n">
        <v>58003</v>
      </c>
    </row>
    <row r="6" spans="1:3">
      <c r="A6" s="4" t="s">
        <v>305</v>
      </c>
      <c r="B6" s="7" t="n">
        <v>76593</v>
      </c>
      <c r="C6" s="7" t="n">
        <v>765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6</v>
      </c>
      <c r="B1" s="2" t="s">
        <v>2</v>
      </c>
      <c r="C1" s="2" t="s">
        <v>28</v>
      </c>
    </row>
    <row r="2" spans="1:3">
      <c r="A2" s="3" t="s">
        <v>307</v>
      </c>
    </row>
    <row r="3" spans="1:3">
      <c r="A3" s="4" t="s">
        <v>308</v>
      </c>
      <c r="B3" s="7" t="n">
        <v>41730</v>
      </c>
      <c r="C3" s="7" t="n">
        <v>41730</v>
      </c>
    </row>
    <row r="4" spans="1:3">
      <c r="A4" s="4" t="s">
        <v>309</v>
      </c>
      <c r="B4" s="5" t="n">
        <v>10868</v>
      </c>
      <c r="C4" s="5" t="n">
        <v>6681</v>
      </c>
    </row>
    <row r="5" spans="1:3">
      <c r="A5" s="4" t="s">
        <v>310</v>
      </c>
      <c r="B5" s="5" t="n">
        <v>30862</v>
      </c>
      <c r="C5" s="5" t="n">
        <v>35049</v>
      </c>
    </row>
    <row r="6" spans="1:3">
      <c r="A6" s="4" t="s">
        <v>311</v>
      </c>
    </row>
    <row r="7" spans="1:3">
      <c r="A7" s="3" t="s">
        <v>307</v>
      </c>
    </row>
    <row r="8" spans="1:3">
      <c r="A8" s="4" t="s">
        <v>308</v>
      </c>
      <c r="B8" s="5" t="n">
        <v>29070</v>
      </c>
      <c r="C8" s="5" t="n">
        <v>29070</v>
      </c>
    </row>
    <row r="9" spans="1:3">
      <c r="A9" s="4" t="s">
        <v>309</v>
      </c>
      <c r="B9" s="5" t="n">
        <v>6744</v>
      </c>
      <c r="C9" s="5" t="n">
        <v>4601</v>
      </c>
    </row>
    <row r="10" spans="1:3">
      <c r="A10" s="4" t="s">
        <v>310</v>
      </c>
      <c r="B10" s="5" t="n">
        <v>22326</v>
      </c>
      <c r="C10" s="5" t="n">
        <v>24469</v>
      </c>
    </row>
    <row r="11" spans="1:3">
      <c r="A11" s="4" t="s">
        <v>312</v>
      </c>
    </row>
    <row r="12" spans="1:3">
      <c r="A12" s="3" t="s">
        <v>307</v>
      </c>
    </row>
    <row r="13" spans="1:3">
      <c r="A13" s="4" t="s">
        <v>308</v>
      </c>
      <c r="B13" s="5" t="n">
        <v>8329</v>
      </c>
      <c r="C13" s="5" t="n">
        <v>8329</v>
      </c>
    </row>
    <row r="14" spans="1:3">
      <c r="A14" s="4" t="s">
        <v>309</v>
      </c>
      <c r="B14" s="5" t="n">
        <v>2182</v>
      </c>
      <c r="C14" s="5" t="n">
        <v>1115</v>
      </c>
    </row>
    <row r="15" spans="1:3">
      <c r="A15" s="4" t="s">
        <v>310</v>
      </c>
      <c r="B15" s="5" t="n">
        <v>6147</v>
      </c>
      <c r="C15" s="5" t="n">
        <v>7214</v>
      </c>
    </row>
    <row r="16" spans="1:3">
      <c r="A16" s="4" t="s">
        <v>313</v>
      </c>
    </row>
    <row r="17" spans="1:3">
      <c r="A17" s="3" t="s">
        <v>307</v>
      </c>
    </row>
    <row r="18" spans="1:3">
      <c r="A18" s="4" t="s">
        <v>308</v>
      </c>
      <c r="B18" s="5" t="n">
        <v>4331</v>
      </c>
      <c r="C18" s="5" t="n">
        <v>4331</v>
      </c>
    </row>
    <row r="19" spans="1:3">
      <c r="A19" s="4" t="s">
        <v>309</v>
      </c>
      <c r="B19" s="5" t="n">
        <v>1942</v>
      </c>
      <c r="C19" s="5" t="n">
        <v>965</v>
      </c>
    </row>
    <row r="20" spans="1:3">
      <c r="A20" s="4" t="s">
        <v>310</v>
      </c>
      <c r="B20" s="7" t="n">
        <v>2389</v>
      </c>
      <c r="C20" s="7" t="n">
        <v>3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8</v>
      </c>
    </row>
    <row r="2" spans="1:3">
      <c r="A2" s="3" t="s">
        <v>315</v>
      </c>
    </row>
    <row r="3" spans="1:3">
      <c r="A3" s="9" t="n">
        <v>2018</v>
      </c>
      <c r="B3" s="7" t="n">
        <v>1396</v>
      </c>
    </row>
    <row r="4" spans="1:3">
      <c r="A4" s="9" t="n">
        <v>2019</v>
      </c>
      <c r="B4" s="5" t="n">
        <v>5586</v>
      </c>
    </row>
    <row r="5" spans="1:3">
      <c r="A5" s="9" t="n">
        <v>2020</v>
      </c>
      <c r="B5" s="5" t="n">
        <v>5038</v>
      </c>
    </row>
    <row r="6" spans="1:3">
      <c r="A6" s="9" t="n">
        <v>2021</v>
      </c>
      <c r="B6" s="5" t="n">
        <v>4088</v>
      </c>
    </row>
    <row r="7" spans="1:3">
      <c r="A7" s="9" t="n">
        <v>2022</v>
      </c>
      <c r="B7" s="5" t="n">
        <v>3469</v>
      </c>
    </row>
    <row r="8" spans="1:3">
      <c r="A8" s="4" t="s">
        <v>316</v>
      </c>
      <c r="B8" s="5" t="n">
        <v>11285</v>
      </c>
    </row>
    <row r="9" spans="1:3">
      <c r="A9" s="4" t="s">
        <v>104</v>
      </c>
      <c r="B9" s="7" t="n">
        <v>30862</v>
      </c>
      <c r="C9" s="7" t="n">
        <v>350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7</v>
      </c>
      <c r="B1" s="2" t="s">
        <v>79</v>
      </c>
      <c r="D1" s="2" t="s">
        <v>1</v>
      </c>
    </row>
    <row r="2" spans="1:5">
      <c r="B2" s="2" t="s">
        <v>2</v>
      </c>
      <c r="C2" s="2" t="s">
        <v>80</v>
      </c>
      <c r="D2" s="2" t="s">
        <v>2</v>
      </c>
      <c r="E2" s="2" t="s">
        <v>80</v>
      </c>
    </row>
    <row r="3" spans="1:5">
      <c r="A3" s="3" t="s">
        <v>318</v>
      </c>
    </row>
    <row r="4" spans="1:5">
      <c r="A4" s="4" t="s">
        <v>319</v>
      </c>
      <c r="B4" s="7" t="n">
        <v>1409</v>
      </c>
      <c r="C4" s="7" t="n">
        <v>1570</v>
      </c>
      <c r="D4" s="7" t="n">
        <v>4199</v>
      </c>
      <c r="E4" s="7" t="n">
        <v>23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0</v>
      </c>
      <c r="B1" s="2" t="s">
        <v>2</v>
      </c>
      <c r="C1" s="2" t="s">
        <v>28</v>
      </c>
    </row>
    <row r="2" spans="1:3">
      <c r="A2" s="3" t="s">
        <v>321</v>
      </c>
    </row>
    <row r="3" spans="1:3">
      <c r="A3" s="4" t="s">
        <v>322</v>
      </c>
      <c r="B3" s="7" t="n">
        <v>46029</v>
      </c>
      <c r="C3" s="7" t="n">
        <v>48141</v>
      </c>
    </row>
    <row r="4" spans="1:3">
      <c r="A4" s="4" t="s">
        <v>323</v>
      </c>
      <c r="B4" s="5" t="n">
        <v>-2114</v>
      </c>
      <c r="C4" s="5" t="n">
        <v>-2690</v>
      </c>
    </row>
    <row r="5" spans="1:3">
      <c r="A5" s="4" t="s">
        <v>104</v>
      </c>
      <c r="B5" s="5" t="n">
        <v>43915</v>
      </c>
      <c r="C5" s="5" t="n">
        <v>45451</v>
      </c>
    </row>
    <row r="6" spans="1:3">
      <c r="A6" s="4" t="s">
        <v>324</v>
      </c>
      <c r="B6" s="5" t="n">
        <v>-6551</v>
      </c>
      <c r="C6" s="5" t="n">
        <v>-3433</v>
      </c>
    </row>
    <row r="7" spans="1:3">
      <c r="A7" s="4" t="s">
        <v>322</v>
      </c>
      <c r="B7" s="7" t="n">
        <v>37364</v>
      </c>
      <c r="C7" s="7" t="n">
        <v>420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80"/>
    <col customWidth="1" max="5" min="5" width="14"/>
    <col customWidth="1" max="6" min="6" width="14"/>
  </cols>
  <sheetData>
    <row r="1" spans="1:6">
      <c r="A1" s="1" t="s">
        <v>325</v>
      </c>
      <c r="B1" s="2" t="s">
        <v>271</v>
      </c>
      <c r="C1" s="2" t="s">
        <v>2</v>
      </c>
      <c r="D1" s="2" t="s">
        <v>2</v>
      </c>
      <c r="E1" s="2" t="s">
        <v>80</v>
      </c>
      <c r="F1" s="2" t="s">
        <v>326</v>
      </c>
    </row>
    <row r="2" spans="1:6">
      <c r="A2" s="4" t="s">
        <v>327</v>
      </c>
      <c r="D2" s="7" t="n">
        <v>73500</v>
      </c>
    </row>
    <row r="3" spans="1:6">
      <c r="A3" s="4" t="s">
        <v>280</v>
      </c>
      <c r="D3" s="5" t="n">
        <v>2900</v>
      </c>
    </row>
    <row r="4" spans="1:6">
      <c r="A4" s="5" t="n">
        <v>2018</v>
      </c>
      <c r="C4" s="7" t="n">
        <v>313</v>
      </c>
      <c r="D4" s="5" t="n">
        <v>313</v>
      </c>
    </row>
    <row r="5" spans="1:6">
      <c r="A5" s="5" t="n">
        <v>2019</v>
      </c>
      <c r="C5" s="5" t="n">
        <v>106</v>
      </c>
      <c r="D5" s="5" t="n">
        <v>106</v>
      </c>
    </row>
    <row r="6" spans="1:6">
      <c r="A6" s="5" t="n">
        <v>2020</v>
      </c>
      <c r="C6" s="5" t="n">
        <v>1000</v>
      </c>
      <c r="D6" s="5" t="n">
        <v>1000</v>
      </c>
    </row>
    <row r="7" spans="1:6">
      <c r="A7" s="5" t="n">
        <v>2021</v>
      </c>
      <c r="C7" s="7" t="n">
        <v>0</v>
      </c>
      <c r="D7" s="5" t="n">
        <v>0</v>
      </c>
    </row>
    <row r="8" spans="1:6">
      <c r="A8" s="4" t="s">
        <v>328</v>
      </c>
      <c r="D8" s="5" t="n">
        <v>576</v>
      </c>
      <c r="E8" s="7" t="n">
        <v>1006</v>
      </c>
    </row>
    <row r="9" spans="1:6">
      <c r="A9" s="4" t="s">
        <v>283</v>
      </c>
    </row>
    <row r="10" spans="1:6">
      <c r="A10" s="4" t="s">
        <v>284</v>
      </c>
      <c r="B10" s="7" t="n">
        <v>7476316</v>
      </c>
    </row>
    <row r="11" spans="1:6">
      <c r="A11" s="4" t="s">
        <v>285</v>
      </c>
      <c r="B11" s="4" t="s">
        <v>286</v>
      </c>
    </row>
    <row r="12" spans="1:6">
      <c r="A12" s="4" t="s">
        <v>329</v>
      </c>
      <c r="C12" s="4" t="s">
        <v>330</v>
      </c>
    </row>
    <row r="13" spans="1:6">
      <c r="A13" s="4" t="s">
        <v>331</v>
      </c>
      <c r="C13" s="7" t="n">
        <v>10200</v>
      </c>
    </row>
    <row r="14" spans="1:6">
      <c r="A14" s="4" t="s">
        <v>280</v>
      </c>
      <c r="B14" s="7" t="n">
        <v>56226316</v>
      </c>
      <c r="C14" s="5" t="n">
        <v>8000</v>
      </c>
    </row>
    <row r="15" spans="1:6">
      <c r="A15" s="4" t="s">
        <v>288</v>
      </c>
    </row>
    <row r="16" spans="1:6">
      <c r="A16" s="4" t="s">
        <v>284</v>
      </c>
      <c r="C16" s="5" t="n">
        <v>73750</v>
      </c>
      <c r="D16" s="5" t="n">
        <v>73750</v>
      </c>
    </row>
    <row r="17" spans="1:6">
      <c r="A17" s="4" t="s">
        <v>289</v>
      </c>
      <c r="D17" s="7" t="n">
        <v>48750</v>
      </c>
    </row>
    <row r="18" spans="1:6">
      <c r="A18" s="4" t="s">
        <v>285</v>
      </c>
      <c r="D18" s="4" t="s">
        <v>290</v>
      </c>
    </row>
    <row r="19" spans="1:6">
      <c r="A19" s="4" t="s">
        <v>332</v>
      </c>
      <c r="F19" s="7" t="n">
        <v>10000</v>
      </c>
    </row>
    <row r="20" spans="1:6">
      <c r="A20" s="4" t="s">
        <v>291</v>
      </c>
      <c r="D20" s="4" t="s">
        <v>292</v>
      </c>
    </row>
    <row r="21" spans="1:6">
      <c r="A21" s="4" t="s">
        <v>333</v>
      </c>
      <c r="F21" s="7" t="n">
        <v>364</v>
      </c>
    </row>
    <row r="22" spans="1:6">
      <c r="A22" s="4" t="s">
        <v>334</v>
      </c>
    </row>
    <row r="23" spans="1:6">
      <c r="A23" s="4" t="s">
        <v>335</v>
      </c>
      <c r="D23" s="4" t="s">
        <v>336</v>
      </c>
    </row>
    <row r="24" spans="1:6">
      <c r="A24" s="4" t="s">
        <v>337</v>
      </c>
    </row>
    <row r="25" spans="1:6">
      <c r="A25" s="4" t="s">
        <v>335</v>
      </c>
      <c r="D25" s="4" t="s">
        <v>338</v>
      </c>
    </row>
    <row r="26" spans="1:6">
      <c r="A26" s="4" t="s">
        <v>339</v>
      </c>
    </row>
    <row r="27" spans="1:6">
      <c r="A27" s="4" t="s">
        <v>335</v>
      </c>
      <c r="D27" s="4" t="s">
        <v>340</v>
      </c>
    </row>
    <row r="28" spans="1:6">
      <c r="A28" s="4" t="s">
        <v>341</v>
      </c>
    </row>
    <row r="29" spans="1:6">
      <c r="A29" s="5" t="n">
        <v>2018</v>
      </c>
      <c r="C29" s="5" t="n">
        <v>1523438</v>
      </c>
      <c r="D29" s="7" t="n">
        <v>1523438</v>
      </c>
    </row>
    <row r="30" spans="1:6">
      <c r="A30" s="5" t="n">
        <v>2019</v>
      </c>
      <c r="C30" s="5" t="n">
        <v>7727776</v>
      </c>
      <c r="D30" s="5" t="n">
        <v>7727776</v>
      </c>
    </row>
    <row r="31" spans="1:6">
      <c r="A31" s="5" t="n">
        <v>2020</v>
      </c>
      <c r="C31" s="5" t="n">
        <v>8337152</v>
      </c>
      <c r="D31" s="5" t="n">
        <v>8337152</v>
      </c>
    </row>
    <row r="32" spans="1:6">
      <c r="A32" s="5" t="n">
        <v>2021</v>
      </c>
      <c r="C32" s="7" t="n">
        <v>28439759</v>
      </c>
      <c r="D32" s="5" t="n">
        <v>28439759</v>
      </c>
    </row>
    <row r="33" spans="1:6">
      <c r="A33" s="4" t="s">
        <v>342</v>
      </c>
    </row>
    <row r="34" spans="1:6">
      <c r="A34" s="4" t="s">
        <v>343</v>
      </c>
      <c r="D34" s="5" t="n">
        <v>901300</v>
      </c>
    </row>
    <row r="35" spans="1:6">
      <c r="A35" s="4" t="s">
        <v>344</v>
      </c>
      <c r="D35" s="5" t="n">
        <v>75</v>
      </c>
    </row>
    <row r="36" spans="1:6">
      <c r="A36" s="4" t="s">
        <v>345</v>
      </c>
      <c r="D36" s="5" t="n">
        <v>1597</v>
      </c>
    </row>
    <row r="37" spans="1:6">
      <c r="A37" s="4" t="s">
        <v>346</v>
      </c>
      <c r="D37" s="5" t="n">
        <v>500</v>
      </c>
    </row>
    <row r="38" spans="1:6">
      <c r="A38" s="4" t="s">
        <v>347</v>
      </c>
      <c r="D38" s="7" t="n">
        <v>3073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4" t="s">
        <v>349</v>
      </c>
      <c r="B2" s="7" t="n">
        <v>18104</v>
      </c>
      <c r="C2" s="7" t="n">
        <v>18910</v>
      </c>
    </row>
    <row r="3" spans="1:3">
      <c r="A3" s="4" t="s">
        <v>350</v>
      </c>
      <c r="B3" s="5" t="n">
        <v>-419</v>
      </c>
      <c r="C3" s="5" t="n">
        <v>-1225</v>
      </c>
    </row>
    <row r="4" spans="1:3">
      <c r="A4" s="4" t="s">
        <v>351</v>
      </c>
      <c r="B4" s="5" t="n">
        <v>17685</v>
      </c>
      <c r="C4" s="5" t="n">
        <v>17685</v>
      </c>
    </row>
    <row r="5" spans="1:3">
      <c r="A5" s="4" t="s">
        <v>352</v>
      </c>
    </row>
    <row r="6" spans="1:3">
      <c r="A6" s="4" t="s">
        <v>349</v>
      </c>
      <c r="B6" s="5" t="n">
        <v>4185</v>
      </c>
      <c r="C6" s="5" t="n">
        <v>4185</v>
      </c>
    </row>
    <row r="7" spans="1:3">
      <c r="A7" s="4" t="s">
        <v>353</v>
      </c>
    </row>
    <row r="8" spans="1:3">
      <c r="A8" s="4" t="s">
        <v>349</v>
      </c>
      <c r="B8" s="5" t="n">
        <v>419</v>
      </c>
      <c r="C8" s="5" t="n">
        <v>1225</v>
      </c>
    </row>
    <row r="9" spans="1:3">
      <c r="A9" s="4" t="s">
        <v>354</v>
      </c>
    </row>
    <row r="10" spans="1:3">
      <c r="A10" s="4" t="s">
        <v>349</v>
      </c>
      <c r="B10" s="5" t="n">
        <v>1000</v>
      </c>
      <c r="C10" s="5" t="n">
        <v>1000</v>
      </c>
    </row>
    <row r="11" spans="1:3">
      <c r="A11" s="4" t="s">
        <v>355</v>
      </c>
    </row>
    <row r="12" spans="1:3">
      <c r="A12" s="4" t="s">
        <v>349</v>
      </c>
      <c r="B12" s="7" t="n">
        <v>12500</v>
      </c>
      <c r="C12" s="7" t="n">
        <v>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3879</v>
      </c>
      <c r="C4" s="7" t="n">
        <v>40100</v>
      </c>
      <c r="D4" s="7" t="n">
        <v>107860</v>
      </c>
      <c r="E4" s="7" t="n">
        <v>80046</v>
      </c>
    </row>
    <row r="5" spans="1:5">
      <c r="A5" s="4" t="s">
        <v>83</v>
      </c>
      <c r="B5" s="5" t="n">
        <v>6388</v>
      </c>
      <c r="C5" s="5" t="n">
        <v>5969</v>
      </c>
      <c r="D5" s="5" t="n">
        <v>17496</v>
      </c>
      <c r="E5" s="5" t="n">
        <v>8578</v>
      </c>
    </row>
    <row r="6" spans="1:5">
      <c r="A6" s="4" t="s">
        <v>84</v>
      </c>
      <c r="B6" s="5" t="n">
        <v>40267</v>
      </c>
      <c r="C6" s="5" t="n">
        <v>46069</v>
      </c>
      <c r="D6" s="5" t="n">
        <v>125356</v>
      </c>
      <c r="E6" s="5" t="n">
        <v>88624</v>
      </c>
    </row>
    <row r="7" spans="1:5">
      <c r="A7" s="4" t="s">
        <v>85</v>
      </c>
      <c r="B7" s="5" t="n">
        <v>25546</v>
      </c>
      <c r="C7" s="5" t="n">
        <v>29015</v>
      </c>
      <c r="D7" s="5" t="n">
        <v>81235</v>
      </c>
      <c r="E7" s="5" t="n">
        <v>60472</v>
      </c>
    </row>
    <row r="8" spans="1:5">
      <c r="A8" s="4" t="s">
        <v>86</v>
      </c>
      <c r="B8" s="5" t="n">
        <v>14721</v>
      </c>
      <c r="C8" s="5" t="n">
        <v>17054</v>
      </c>
      <c r="D8" s="5" t="n">
        <v>44121</v>
      </c>
      <c r="E8" s="5" t="n">
        <v>28152</v>
      </c>
    </row>
    <row r="9" spans="1:5">
      <c r="A9" s="4" t="s">
        <v>87</v>
      </c>
      <c r="B9" s="5" t="n">
        <v>12111</v>
      </c>
      <c r="C9" s="5" t="n">
        <v>15546</v>
      </c>
      <c r="D9" s="5" t="n">
        <v>35839</v>
      </c>
      <c r="E9" s="5" t="n">
        <v>24852</v>
      </c>
    </row>
    <row r="10" spans="1:5">
      <c r="A10" s="4" t="s">
        <v>88</v>
      </c>
      <c r="B10" s="5" t="n">
        <v>514</v>
      </c>
      <c r="C10" s="5" t="n">
        <v>2206</v>
      </c>
      <c r="D10" s="5" t="n">
        <v>1712</v>
      </c>
      <c r="E10" s="5" t="n">
        <v>2306</v>
      </c>
    </row>
    <row r="11" spans="1:5">
      <c r="A11" s="4" t="s">
        <v>89</v>
      </c>
      <c r="B11" s="5" t="n">
        <v>92</v>
      </c>
      <c r="C11" s="5" t="n">
        <v>178</v>
      </c>
      <c r="D11" s="5" t="n">
        <v>287</v>
      </c>
      <c r="E11" s="5" t="n">
        <v>328</v>
      </c>
    </row>
    <row r="12" spans="1:5">
      <c r="A12" s="4" t="s">
        <v>90</v>
      </c>
      <c r="B12" s="5" t="n">
        <v>1409</v>
      </c>
      <c r="C12" s="5" t="n">
        <v>1570</v>
      </c>
      <c r="D12" s="5" t="n">
        <v>4199</v>
      </c>
      <c r="E12" s="5" t="n">
        <v>2308</v>
      </c>
    </row>
    <row r="13" spans="1:5">
      <c r="A13" s="4" t="s">
        <v>91</v>
      </c>
      <c r="B13" s="5" t="n">
        <v>595</v>
      </c>
      <c r="C13" s="5" t="n">
        <v>-2446</v>
      </c>
      <c r="D13" s="5" t="n">
        <v>2084</v>
      </c>
      <c r="E13" s="5" t="n">
        <v>-1642</v>
      </c>
    </row>
    <row r="14" spans="1:5">
      <c r="A14" s="4" t="s">
        <v>92</v>
      </c>
      <c r="B14" s="4" t="s">
        <v>57</v>
      </c>
      <c r="C14" s="5" t="n">
        <v>994</v>
      </c>
      <c r="D14" s="4" t="s">
        <v>57</v>
      </c>
      <c r="E14" s="5" t="n">
        <v>994</v>
      </c>
    </row>
    <row r="15" spans="1:5">
      <c r="A15" s="4" t="s">
        <v>93</v>
      </c>
      <c r="B15" s="5" t="n">
        <v>2889</v>
      </c>
      <c r="C15" s="5" t="n">
        <v>2378</v>
      </c>
      <c r="D15" s="5" t="n">
        <v>8381</v>
      </c>
      <c r="E15" s="5" t="n">
        <v>3130</v>
      </c>
    </row>
    <row r="16" spans="1:5">
      <c r="A16" s="4" t="s">
        <v>94</v>
      </c>
      <c r="B16" s="5" t="n">
        <v>-2294</v>
      </c>
      <c r="C16" s="5" t="n">
        <v>-5818</v>
      </c>
      <c r="D16" s="5" t="n">
        <v>-6297</v>
      </c>
      <c r="E16" s="5" t="n">
        <v>-5766</v>
      </c>
    </row>
    <row r="17" spans="1:5">
      <c r="A17" s="4" t="s">
        <v>95</v>
      </c>
      <c r="B17" s="5" t="n">
        <v>407</v>
      </c>
      <c r="C17" s="5" t="n">
        <v>-202</v>
      </c>
      <c r="D17" s="5" t="n">
        <v>-259</v>
      </c>
      <c r="E17" s="5" t="n">
        <v>-332</v>
      </c>
    </row>
    <row r="18" spans="1:5">
      <c r="A18" s="4" t="s">
        <v>96</v>
      </c>
      <c r="B18" s="5" t="n">
        <v>-1887</v>
      </c>
      <c r="C18" s="5" t="n">
        <v>-6020</v>
      </c>
      <c r="D18" s="5" t="n">
        <v>-6556</v>
      </c>
      <c r="E18" s="5" t="n">
        <v>-6098</v>
      </c>
    </row>
    <row r="19" spans="1:5">
      <c r="A19" s="4" t="s">
        <v>97</v>
      </c>
      <c r="B19" s="7" t="n">
        <v>-1887</v>
      </c>
      <c r="C19" s="7" t="n">
        <v>-6020</v>
      </c>
      <c r="D19" s="7" t="n">
        <v>-6556</v>
      </c>
      <c r="E19" s="7" t="n">
        <v>-6098</v>
      </c>
    </row>
    <row r="20" spans="1:5">
      <c r="A20" s="4" t="s">
        <v>98</v>
      </c>
      <c r="B20" s="8" t="n">
        <v>-0.18</v>
      </c>
      <c r="C20" s="8" t="n">
        <v>-0.61</v>
      </c>
      <c r="D20" s="8" t="n">
        <v>-0.64</v>
      </c>
      <c r="E20" s="8" t="n">
        <v>-0.64</v>
      </c>
    </row>
    <row r="21" spans="1:5">
      <c r="A21" s="4" t="s">
        <v>99</v>
      </c>
      <c r="B21" s="5" t="n">
        <v>10526000</v>
      </c>
      <c r="C21" s="5" t="n">
        <v>9879000</v>
      </c>
      <c r="D21" s="5" t="n">
        <v>10177000</v>
      </c>
      <c r="E21" s="5" t="n">
        <v>954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80"/>
    <col customWidth="1" max="6" min="6" width="28"/>
    <col customWidth="1" max="7" min="7" width="21"/>
    <col customWidth="1" max="8" min="8" width="27"/>
    <col customWidth="1" max="9" min="9" width="27"/>
    <col customWidth="1" max="10" min="10" width="21"/>
    <col customWidth="1" max="11" min="11" width="27"/>
    <col customWidth="1" max="12" min="12" width="21"/>
    <col customWidth="1" max="13" min="13" width="27"/>
    <col customWidth="1" max="14" min="14" width="21"/>
    <col customWidth="1" max="15" min="15" width="27"/>
    <col customWidth="1" max="16" min="16" width="20"/>
    <col customWidth="1" max="17" min="17" width="20"/>
  </cols>
  <sheetData>
    <row r="1" spans="1:17">
      <c r="A1" s="1" t="s">
        <v>356</v>
      </c>
      <c r="B1" s="2" t="s">
        <v>357</v>
      </c>
      <c r="C1" s="2" t="s">
        <v>358</v>
      </c>
      <c r="D1" s="2" t="s">
        <v>359</v>
      </c>
      <c r="E1" s="2" t="s">
        <v>360</v>
      </c>
      <c r="F1" s="2" t="s">
        <v>361</v>
      </c>
      <c r="G1" s="2" t="s">
        <v>362</v>
      </c>
      <c r="H1" s="2" t="s">
        <v>363</v>
      </c>
      <c r="I1" s="2" t="s">
        <v>364</v>
      </c>
      <c r="J1" s="2" t="s">
        <v>365</v>
      </c>
      <c r="K1" s="2" t="s">
        <v>366</v>
      </c>
      <c r="L1" s="2" t="s">
        <v>367</v>
      </c>
      <c r="M1" s="2" t="s">
        <v>366</v>
      </c>
      <c r="N1" s="2" t="s">
        <v>367</v>
      </c>
      <c r="O1" s="2" t="s">
        <v>368</v>
      </c>
      <c r="P1" s="2" t="s">
        <v>369</v>
      </c>
      <c r="Q1" s="2" t="s">
        <v>370</v>
      </c>
    </row>
    <row r="2" spans="1:17">
      <c r="A2" s="4" t="s">
        <v>371</v>
      </c>
      <c r="O2" s="7" t="n">
        <v>107</v>
      </c>
    </row>
    <row r="3" spans="1:17">
      <c r="A3" s="4" t="s">
        <v>92</v>
      </c>
      <c r="K3" s="4" t="s">
        <v>57</v>
      </c>
      <c r="L3" s="7" t="n">
        <v>-994</v>
      </c>
      <c r="M3" s="4" t="s">
        <v>57</v>
      </c>
      <c r="N3" s="7" t="n">
        <v>-994</v>
      </c>
      <c r="O3" s="7" t="n">
        <v>322</v>
      </c>
    </row>
    <row r="4" spans="1:17">
      <c r="A4" s="4" t="s">
        <v>372</v>
      </c>
      <c r="K4" s="5" t="n">
        <v>313</v>
      </c>
      <c r="M4" s="5" t="n">
        <v>313</v>
      </c>
    </row>
    <row r="5" spans="1:17">
      <c r="A5" s="4" t="s">
        <v>373</v>
      </c>
      <c r="K5" s="5" t="n">
        <v>106</v>
      </c>
      <c r="M5" s="5" t="n">
        <v>106</v>
      </c>
    </row>
    <row r="6" spans="1:17">
      <c r="A6" s="4" t="s">
        <v>374</v>
      </c>
      <c r="K6" s="5" t="n">
        <v>1000</v>
      </c>
      <c r="M6" s="5" t="n">
        <v>1000</v>
      </c>
    </row>
    <row r="7" spans="1:17">
      <c r="A7" s="4" t="s">
        <v>375</v>
      </c>
      <c r="K7" s="5" t="n">
        <v>0</v>
      </c>
      <c r="M7" s="5" t="n">
        <v>0</v>
      </c>
    </row>
    <row r="8" spans="1:17">
      <c r="A8" s="4" t="s">
        <v>376</v>
      </c>
      <c r="K8" s="7" t="n">
        <v>16685</v>
      </c>
      <c r="M8" s="7" t="n">
        <v>16685</v>
      </c>
    </row>
    <row r="9" spans="1:17">
      <c r="A9" s="4" t="s">
        <v>377</v>
      </c>
      <c r="K9" s="5" t="n">
        <v>10609000</v>
      </c>
      <c r="M9" s="5" t="n">
        <v>10609000</v>
      </c>
      <c r="O9" s="5" t="n">
        <v>9879000</v>
      </c>
    </row>
    <row r="10" spans="1:17">
      <c r="A10" s="4" t="s">
        <v>378</v>
      </c>
      <c r="K10" s="4" t="s">
        <v>57</v>
      </c>
      <c r="M10" s="4" t="s">
        <v>57</v>
      </c>
      <c r="O10" s="4" t="s">
        <v>57</v>
      </c>
    </row>
    <row r="11" spans="1:17">
      <c r="A11" s="4" t="s">
        <v>155</v>
      </c>
      <c r="M11" s="4" t="s">
        <v>57</v>
      </c>
      <c r="N11" s="7" t="n">
        <v>385</v>
      </c>
      <c r="O11" s="5" t="n">
        <v>385</v>
      </c>
    </row>
    <row r="12" spans="1:17">
      <c r="A12" s="4" t="s">
        <v>379</v>
      </c>
    </row>
    <row r="13" spans="1:17">
      <c r="A13" s="4" t="s">
        <v>380</v>
      </c>
      <c r="B13" s="5" t="n">
        <v>120654</v>
      </c>
      <c r="C13" s="5" t="n">
        <v>280602</v>
      </c>
      <c r="H13" s="5" t="n">
        <v>128815</v>
      </c>
    </row>
    <row r="14" spans="1:17">
      <c r="A14" s="4" t="s">
        <v>381</v>
      </c>
      <c r="B14" s="7" t="n">
        <v>298</v>
      </c>
      <c r="C14" s="7" t="n">
        <v>894</v>
      </c>
      <c r="H14" s="7" t="n">
        <v>297</v>
      </c>
    </row>
    <row r="15" spans="1:17">
      <c r="A15" s="4" t="s">
        <v>382</v>
      </c>
      <c r="P15" s="5" t="n">
        <v>110083</v>
      </c>
    </row>
    <row r="16" spans="1:17">
      <c r="A16" s="4" t="s">
        <v>383</v>
      </c>
      <c r="P16" s="5" t="n">
        <v>110083</v>
      </c>
    </row>
    <row r="17" spans="1:17">
      <c r="A17" s="4" t="s">
        <v>384</v>
      </c>
    </row>
    <row r="18" spans="1:17">
      <c r="A18" s="4" t="s">
        <v>385</v>
      </c>
      <c r="O18" s="7" t="n">
        <v>647</v>
      </c>
    </row>
    <row r="19" spans="1:17">
      <c r="A19" s="4" t="s">
        <v>380</v>
      </c>
      <c r="B19" s="5" t="n">
        <v>42500</v>
      </c>
      <c r="H19" s="5" t="n">
        <v>46061</v>
      </c>
    </row>
    <row r="20" spans="1:17">
      <c r="A20" s="4" t="s">
        <v>381</v>
      </c>
      <c r="B20" s="7" t="n">
        <v>105</v>
      </c>
      <c r="H20" s="7" t="n">
        <v>105</v>
      </c>
    </row>
    <row r="21" spans="1:17">
      <c r="A21" s="4" t="s">
        <v>386</v>
      </c>
    </row>
    <row r="22" spans="1:17">
      <c r="A22" s="4" t="s">
        <v>387</v>
      </c>
      <c r="D22" s="7" t="n">
        <v>1202405</v>
      </c>
    </row>
    <row r="23" spans="1:17">
      <c r="A23" s="4" t="s">
        <v>388</v>
      </c>
      <c r="F23" s="7" t="n">
        <v>3000</v>
      </c>
    </row>
    <row r="24" spans="1:17">
      <c r="A24" s="4" t="s">
        <v>389</v>
      </c>
      <c r="F24" s="5" t="n">
        <v>12</v>
      </c>
    </row>
    <row r="25" spans="1:17">
      <c r="A25" s="4" t="s">
        <v>390</v>
      </c>
      <c r="F25" s="7" t="n">
        <v>107675</v>
      </c>
    </row>
    <row r="26" spans="1:17">
      <c r="A26" s="4" t="s">
        <v>391</v>
      </c>
    </row>
    <row r="27" spans="1:17">
      <c r="A27" s="4" t="s">
        <v>392</v>
      </c>
      <c r="J27" s="7" t="n">
        <v>250</v>
      </c>
    </row>
    <row r="28" spans="1:17">
      <c r="A28" s="4" t="s">
        <v>393</v>
      </c>
    </row>
    <row r="29" spans="1:17">
      <c r="A29" s="4" t="s">
        <v>394</v>
      </c>
      <c r="J29" s="7" t="n">
        <v>1000</v>
      </c>
    </row>
    <row r="30" spans="1:17">
      <c r="A30" s="4" t="s">
        <v>395</v>
      </c>
      <c r="J30" s="4" t="s">
        <v>396</v>
      </c>
    </row>
    <row r="31" spans="1:17">
      <c r="A31" s="4" t="s">
        <v>388</v>
      </c>
      <c r="J31" s="7" t="n">
        <v>1000</v>
      </c>
    </row>
    <row r="32" spans="1:17">
      <c r="A32" s="4" t="s">
        <v>397</v>
      </c>
    </row>
    <row r="33" spans="1:17">
      <c r="A33" s="4" t="s">
        <v>394</v>
      </c>
      <c r="G33" s="7" t="n">
        <v>4185</v>
      </c>
    </row>
    <row r="34" spans="1:17">
      <c r="A34" s="4" t="s">
        <v>398</v>
      </c>
      <c r="G34" s="4" t="s">
        <v>399</v>
      </c>
    </row>
    <row r="35" spans="1:17">
      <c r="A35" s="4" t="s">
        <v>352</v>
      </c>
    </row>
    <row r="36" spans="1:17">
      <c r="A36" s="4" t="s">
        <v>394</v>
      </c>
      <c r="E36" s="7" t="n">
        <v>4185</v>
      </c>
    </row>
    <row r="37" spans="1:17">
      <c r="A37" s="4" t="s">
        <v>398</v>
      </c>
      <c r="E37" s="4" t="s">
        <v>400</v>
      </c>
    </row>
    <row r="38" spans="1:17">
      <c r="A38" s="4" t="s">
        <v>401</v>
      </c>
      <c r="E38" s="8" t="n">
        <v>5.83</v>
      </c>
    </row>
    <row r="39" spans="1:17">
      <c r="A39" s="4" t="s">
        <v>402</v>
      </c>
      <c r="E39" s="5" t="n">
        <v>20</v>
      </c>
    </row>
    <row r="40" spans="1:17">
      <c r="A40" s="4" t="s">
        <v>403</v>
      </c>
      <c r="E40" s="4" t="s">
        <v>404</v>
      </c>
    </row>
    <row r="41" spans="1:17">
      <c r="A41" s="4" t="s">
        <v>405</v>
      </c>
      <c r="E41" s="4" t="s">
        <v>406</v>
      </c>
    </row>
    <row r="42" spans="1:17">
      <c r="A42" s="4" t="s">
        <v>377</v>
      </c>
      <c r="E42" s="5" t="n">
        <v>77775</v>
      </c>
    </row>
    <row r="43" spans="1:17">
      <c r="A43" s="4" t="s">
        <v>407</v>
      </c>
    </row>
    <row r="44" spans="1:17">
      <c r="A44" s="4" t="s">
        <v>377</v>
      </c>
      <c r="Q44" s="5" t="n">
        <v>135655</v>
      </c>
    </row>
    <row r="45" spans="1:17">
      <c r="A45" s="4" t="s">
        <v>355</v>
      </c>
    </row>
    <row r="46" spans="1:17">
      <c r="A46" s="4" t="s">
        <v>394</v>
      </c>
      <c r="E46" s="7" t="n">
        <v>12500</v>
      </c>
    </row>
    <row r="47" spans="1:17">
      <c r="A47" s="4" t="s">
        <v>398</v>
      </c>
      <c r="E47" s="4" t="s">
        <v>400</v>
      </c>
    </row>
    <row r="48" spans="1:17">
      <c r="A48" s="4" t="s">
        <v>408</v>
      </c>
      <c r="E48" s="4" t="s">
        <v>409</v>
      </c>
    </row>
    <row r="49" spans="1:17">
      <c r="A49" s="4" t="s">
        <v>395</v>
      </c>
      <c r="E49" s="4" t="s">
        <v>410</v>
      </c>
    </row>
    <row r="50" spans="1:17">
      <c r="A50" s="4" t="s">
        <v>401</v>
      </c>
      <c r="E50" s="8" t="n">
        <v>5.83</v>
      </c>
    </row>
    <row r="51" spans="1:17">
      <c r="A51" s="4" t="s">
        <v>384</v>
      </c>
    </row>
    <row r="52" spans="1:17">
      <c r="A52" s="4" t="s">
        <v>380</v>
      </c>
      <c r="C52" s="5" t="n">
        <v>41000</v>
      </c>
      <c r="I52" s="5" t="n">
        <v>135655</v>
      </c>
    </row>
    <row r="53" spans="1:17">
      <c r="A53" s="4" t="s">
        <v>381</v>
      </c>
      <c r="C53" s="7" t="n">
        <v>105</v>
      </c>
      <c r="I53" s="7" t="n">
        <v>5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27"/>
    <col customWidth="1" max="5" min="5" width="27"/>
    <col customWidth="1" max="6" min="6" width="27"/>
    <col customWidth="1" max="7" min="7" width="37"/>
    <col customWidth="1" max="8" min="8" width="21"/>
    <col customWidth="1" max="9" min="9" width="34"/>
    <col customWidth="1" max="10" min="10" width="37"/>
    <col customWidth="1" max="11" min="11" width="21"/>
    <col customWidth="1" max="12" min="12" width="21"/>
    <col customWidth="1" max="13" min="13" width="20"/>
  </cols>
  <sheetData>
    <row r="1" spans="1:13">
      <c r="A1" s="1" t="s">
        <v>411</v>
      </c>
      <c r="B1" s="2" t="s">
        <v>357</v>
      </c>
      <c r="C1" s="2" t="s">
        <v>358</v>
      </c>
      <c r="D1" s="2" t="s">
        <v>363</v>
      </c>
      <c r="E1" s="2" t="s">
        <v>412</v>
      </c>
      <c r="F1" s="2" t="s">
        <v>364</v>
      </c>
      <c r="G1" s="2" t="s">
        <v>413</v>
      </c>
      <c r="H1" s="2" t="s">
        <v>367</v>
      </c>
      <c r="I1" s="2" t="s">
        <v>414</v>
      </c>
      <c r="J1" s="2" t="s">
        <v>413</v>
      </c>
      <c r="K1" s="2" t="s">
        <v>367</v>
      </c>
      <c r="L1" s="2" t="s">
        <v>415</v>
      </c>
      <c r="M1" s="2" t="s">
        <v>369</v>
      </c>
    </row>
    <row r="2" spans="1:13">
      <c r="A2" s="4" t="s">
        <v>416</v>
      </c>
      <c r="G2" s="7" t="n">
        <v>400</v>
      </c>
      <c r="H2" s="7" t="n">
        <v>255</v>
      </c>
      <c r="J2" s="7" t="n">
        <v>1028</v>
      </c>
      <c r="K2" s="7" t="n">
        <v>641</v>
      </c>
    </row>
    <row r="3" spans="1:13">
      <c r="A3" s="4" t="s">
        <v>417</v>
      </c>
      <c r="L3" s="7" t="n">
        <v>1000</v>
      </c>
    </row>
    <row r="4" spans="1:13">
      <c r="A4" s="4" t="s">
        <v>418</v>
      </c>
      <c r="G4" s="5" t="n">
        <v>590000</v>
      </c>
      <c r="J4" s="5" t="n">
        <v>590000</v>
      </c>
    </row>
    <row r="5" spans="1:13">
      <c r="A5" s="4" t="s">
        <v>419</v>
      </c>
      <c r="J5" s="5" t="n">
        <v>780000</v>
      </c>
    </row>
    <row r="6" spans="1:13">
      <c r="A6" s="4" t="s">
        <v>420</v>
      </c>
      <c r="G6" s="8" t="n">
        <v>2.45</v>
      </c>
      <c r="J6" s="8" t="n">
        <v>2.45</v>
      </c>
    </row>
    <row r="7" spans="1:13">
      <c r="A7" s="4" t="s">
        <v>421</v>
      </c>
      <c r="J7" s="4" t="s">
        <v>422</v>
      </c>
    </row>
    <row r="8" spans="1:13">
      <c r="A8" s="4" t="s">
        <v>423</v>
      </c>
      <c r="J8" s="7" t="n">
        <v>1747</v>
      </c>
    </row>
    <row r="9" spans="1:13">
      <c r="A9" s="4" t="s">
        <v>424</v>
      </c>
      <c r="J9" s="7" t="n">
        <v>2802</v>
      </c>
    </row>
    <row r="10" spans="1:13">
      <c r="A10" s="4" t="s">
        <v>425</v>
      </c>
      <c r="J10" s="4" t="s">
        <v>426</v>
      </c>
    </row>
    <row r="11" spans="1:13">
      <c r="A11" s="4" t="s">
        <v>427</v>
      </c>
    </row>
    <row r="12" spans="1:13">
      <c r="A12" s="4" t="s">
        <v>428</v>
      </c>
      <c r="J12" s="4" t="s">
        <v>429</v>
      </c>
    </row>
    <row r="13" spans="1:13">
      <c r="A13" s="4" t="s">
        <v>430</v>
      </c>
    </row>
    <row r="14" spans="1:13">
      <c r="A14" s="4" t="s">
        <v>428</v>
      </c>
      <c r="J14" s="4" t="s">
        <v>431</v>
      </c>
    </row>
    <row r="15" spans="1:13">
      <c r="A15" s="4" t="s">
        <v>432</v>
      </c>
    </row>
    <row r="16" spans="1:13">
      <c r="A16" s="4" t="s">
        <v>433</v>
      </c>
      <c r="G16" s="5" t="n">
        <v>497000</v>
      </c>
      <c r="J16" s="5" t="n">
        <v>497000</v>
      </c>
    </row>
    <row r="17" spans="1:13">
      <c r="A17" s="4" t="s">
        <v>384</v>
      </c>
    </row>
    <row r="18" spans="1:13">
      <c r="A18" s="4" t="s">
        <v>434</v>
      </c>
      <c r="C18" s="5" t="n">
        <v>41000</v>
      </c>
      <c r="F18" s="5" t="n">
        <v>135655</v>
      </c>
    </row>
    <row r="19" spans="1:13">
      <c r="A19" s="4" t="s">
        <v>435</v>
      </c>
      <c r="C19" s="7" t="n">
        <v>105</v>
      </c>
      <c r="F19" s="7" t="n">
        <v>595</v>
      </c>
    </row>
    <row r="20" spans="1:13">
      <c r="A20" s="4" t="s">
        <v>433</v>
      </c>
      <c r="B20" s="5" t="n">
        <v>42529</v>
      </c>
      <c r="D20" s="5" t="n">
        <v>46061</v>
      </c>
    </row>
    <row r="21" spans="1:13">
      <c r="A21" s="4" t="s">
        <v>436</v>
      </c>
      <c r="B21" s="7" t="n">
        <v>105</v>
      </c>
      <c r="D21" s="7" t="n">
        <v>105</v>
      </c>
    </row>
    <row r="22" spans="1:13">
      <c r="A22" s="4" t="s">
        <v>437</v>
      </c>
    </row>
    <row r="23" spans="1:13">
      <c r="A23" s="4" t="s">
        <v>419</v>
      </c>
      <c r="E23" s="5" t="n">
        <v>600000</v>
      </c>
    </row>
    <row r="24" spans="1:13">
      <c r="A24" s="4" t="s">
        <v>438</v>
      </c>
      <c r="E24" s="7" t="n">
        <v>1326</v>
      </c>
    </row>
    <row r="25" spans="1:13">
      <c r="A25" s="4" t="s">
        <v>439</v>
      </c>
    </row>
    <row r="26" spans="1:13">
      <c r="A26" s="4" t="s">
        <v>433</v>
      </c>
      <c r="B26" s="5" t="n">
        <v>120654</v>
      </c>
      <c r="D26" s="5" t="n">
        <v>128815</v>
      </c>
    </row>
    <row r="27" spans="1:13">
      <c r="A27" s="4" t="s">
        <v>436</v>
      </c>
      <c r="B27" s="7" t="n">
        <v>297</v>
      </c>
      <c r="D27" s="7" t="n">
        <v>297</v>
      </c>
    </row>
    <row r="28" spans="1:13">
      <c r="A28" s="4" t="s">
        <v>379</v>
      </c>
    </row>
    <row r="29" spans="1:13">
      <c r="A29" s="4" t="s">
        <v>434</v>
      </c>
      <c r="B29" s="5" t="n">
        <v>120654</v>
      </c>
      <c r="C29" s="5" t="n">
        <v>280602</v>
      </c>
      <c r="D29" s="5" t="n">
        <v>128815</v>
      </c>
    </row>
    <row r="30" spans="1:13">
      <c r="A30" s="4" t="s">
        <v>435</v>
      </c>
      <c r="B30" s="7" t="n">
        <v>298</v>
      </c>
      <c r="C30" s="7" t="n">
        <v>894</v>
      </c>
      <c r="D30" s="7" t="n">
        <v>297</v>
      </c>
    </row>
    <row r="31" spans="1:13">
      <c r="A31" s="4" t="s">
        <v>440</v>
      </c>
      <c r="M31" s="5" t="n">
        <v>110083</v>
      </c>
    </row>
    <row r="32" spans="1:13">
      <c r="A32" s="4" t="s">
        <v>441</v>
      </c>
      <c r="M32" s="5" t="n">
        <v>110083</v>
      </c>
    </row>
    <row r="33" spans="1:13">
      <c r="A33" s="4" t="s">
        <v>442</v>
      </c>
    </row>
    <row r="34" spans="1:13">
      <c r="A34" s="4" t="s">
        <v>417</v>
      </c>
      <c r="I34" s="7" t="n">
        <v>1000</v>
      </c>
    </row>
    <row r="35" spans="1:13">
      <c r="A35" s="4" t="s">
        <v>109</v>
      </c>
      <c r="I35" s="5" t="n">
        <v>500000</v>
      </c>
    </row>
    <row r="36" spans="1:13">
      <c r="A36" s="4" t="s">
        <v>443</v>
      </c>
      <c r="I36"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4</v>
      </c>
      <c r="B1" s="2" t="s">
        <v>79</v>
      </c>
      <c r="D1" s="2" t="s">
        <v>1</v>
      </c>
    </row>
    <row r="2" spans="1:5">
      <c r="B2" s="2" t="s">
        <v>2</v>
      </c>
      <c r="C2" s="2" t="s">
        <v>80</v>
      </c>
      <c r="D2" s="2" t="s">
        <v>2</v>
      </c>
      <c r="E2" s="2" t="s">
        <v>80</v>
      </c>
    </row>
    <row r="3" spans="1:5">
      <c r="A3" s="3" t="s">
        <v>445</v>
      </c>
    </row>
    <row r="4" spans="1:5">
      <c r="A4" s="4" t="s">
        <v>95</v>
      </c>
      <c r="B4" s="7" t="n">
        <v>407</v>
      </c>
      <c r="C4" s="7" t="n">
        <v>-202</v>
      </c>
      <c r="D4" s="7" t="n">
        <v>-259</v>
      </c>
      <c r="E4" s="7" t="n">
        <v>-332</v>
      </c>
    </row>
    <row r="5" spans="1:5">
      <c r="A5" s="4" t="s">
        <v>446</v>
      </c>
      <c r="B5" s="4" t="s">
        <v>447</v>
      </c>
      <c r="C5" s="4" t="s">
        <v>448</v>
      </c>
      <c r="D5" s="4" t="s">
        <v>449</v>
      </c>
      <c r="E5" s="4" t="s">
        <v>4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1</v>
      </c>
      <c r="B1" s="2" t="s">
        <v>1</v>
      </c>
    </row>
    <row r="2" spans="1:2">
      <c r="B2" s="2" t="s">
        <v>452</v>
      </c>
    </row>
    <row r="3" spans="1:2">
      <c r="A3" s="3" t="s">
        <v>453</v>
      </c>
    </row>
    <row r="4" spans="1:2">
      <c r="A4" s="4" t="s">
        <v>454</v>
      </c>
      <c r="B4" s="7" t="n">
        <v>400</v>
      </c>
    </row>
    <row r="5" spans="1:2">
      <c r="A5" s="4" t="s">
        <v>455</v>
      </c>
      <c r="B5" s="4" t="s">
        <v>456</v>
      </c>
    </row>
    <row r="6" spans="1:2">
      <c r="A6" s="4" t="s">
        <v>457</v>
      </c>
      <c r="B6" s="7"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458</v>
      </c>
      <c r="B1" s="2" t="s">
        <v>79</v>
      </c>
      <c r="D1" s="2" t="s">
        <v>1</v>
      </c>
      <c r="F1" s="2" t="s">
        <v>301</v>
      </c>
    </row>
    <row r="2" spans="1:6">
      <c r="B2" s="2" t="s">
        <v>2</v>
      </c>
      <c r="C2" s="2" t="s">
        <v>80</v>
      </c>
      <c r="D2" s="2" t="s">
        <v>2</v>
      </c>
      <c r="E2" s="2" t="s">
        <v>80</v>
      </c>
      <c r="F2" s="2" t="s">
        <v>28</v>
      </c>
    </row>
    <row r="3" spans="1:6">
      <c r="A3" s="4" t="s">
        <v>459</v>
      </c>
      <c r="B3" s="7" t="n">
        <v>40267</v>
      </c>
      <c r="C3" s="7" t="n">
        <v>46069</v>
      </c>
      <c r="D3" s="7" t="n">
        <v>125356</v>
      </c>
      <c r="E3" s="7" t="n">
        <v>88624</v>
      </c>
    </row>
    <row r="4" spans="1:6">
      <c r="A4" s="4" t="s">
        <v>110</v>
      </c>
      <c r="B4" s="7" t="n">
        <v>-1887</v>
      </c>
      <c r="C4" s="7" t="n">
        <v>-6020</v>
      </c>
      <c r="D4" s="7" t="n">
        <v>-6556</v>
      </c>
      <c r="E4" s="5" t="n">
        <v>-6098</v>
      </c>
      <c r="F4" s="7" t="n">
        <v>-2372</v>
      </c>
    </row>
    <row r="5" spans="1:6">
      <c r="A5" s="4" t="s">
        <v>460</v>
      </c>
    </row>
    <row r="6" spans="1:6">
      <c r="A6" s="4" t="s">
        <v>459</v>
      </c>
      <c r="E6" s="5" t="n">
        <v>142795</v>
      </c>
    </row>
    <row r="7" spans="1:6">
      <c r="A7" s="4" t="s">
        <v>461</v>
      </c>
      <c r="E7" s="5" t="n">
        <v>90286</v>
      </c>
    </row>
    <row r="8" spans="1:6">
      <c r="A8" s="4" t="s">
        <v>462</v>
      </c>
      <c r="E8" s="5" t="n">
        <v>50203</v>
      </c>
    </row>
    <row r="9" spans="1:6">
      <c r="A9" s="4" t="s">
        <v>110</v>
      </c>
      <c r="E9" s="7" t="n">
        <v>-4387</v>
      </c>
    </row>
    <row r="10" spans="1:6">
      <c r="A10" s="4" t="s">
        <v>463</v>
      </c>
      <c r="E10" s="8" t="n">
        <v>-0.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464</v>
      </c>
      <c r="B1" s="2" t="s">
        <v>465</v>
      </c>
      <c r="C1" s="2" t="s">
        <v>1</v>
      </c>
    </row>
    <row r="2" spans="1:4">
      <c r="B2" s="2" t="s">
        <v>466</v>
      </c>
      <c r="C2" s="2" t="s">
        <v>2</v>
      </c>
      <c r="D2" s="2" t="s">
        <v>80</v>
      </c>
    </row>
    <row r="3" spans="1:4">
      <c r="A3" s="4" t="s">
        <v>439</v>
      </c>
    </row>
    <row r="4" spans="1:4">
      <c r="A4" s="4" t="s">
        <v>467</v>
      </c>
      <c r="B4" s="4" t="s">
        <v>404</v>
      </c>
    </row>
    <row r="5" spans="1:4">
      <c r="A5" s="4" t="s">
        <v>468</v>
      </c>
      <c r="C5" s="7" t="n">
        <v>2009</v>
      </c>
      <c r="D5" s="7" t="n">
        <v>2009</v>
      </c>
    </row>
    <row r="6" spans="1:4">
      <c r="A6" s="4" t="s">
        <v>469</v>
      </c>
    </row>
    <row r="7" spans="1:4">
      <c r="A7" s="4" t="s">
        <v>470</v>
      </c>
      <c r="B7" s="7" t="n">
        <v>663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71</v>
      </c>
      <c r="B1" s="2" t="s">
        <v>452</v>
      </c>
    </row>
    <row r="2" spans="1:2">
      <c r="A2" s="3" t="s">
        <v>472</v>
      </c>
    </row>
    <row r="3" spans="1:2">
      <c r="A3" s="9" t="n">
        <v>2018</v>
      </c>
      <c r="B3" s="7" t="n">
        <v>605</v>
      </c>
    </row>
    <row r="4" spans="1:2">
      <c r="A4" s="9" t="n">
        <v>2019</v>
      </c>
      <c r="B4" s="5" t="n">
        <v>2283</v>
      </c>
    </row>
    <row r="5" spans="1:2">
      <c r="A5" s="9" t="n">
        <v>2020</v>
      </c>
      <c r="B5" s="5" t="n">
        <v>1294</v>
      </c>
    </row>
    <row r="6" spans="1:2">
      <c r="A6" s="9" t="n">
        <v>2021</v>
      </c>
      <c r="B6" s="5" t="n">
        <v>668</v>
      </c>
    </row>
    <row r="7" spans="1:2">
      <c r="A7" s="9" t="n">
        <v>2022</v>
      </c>
      <c r="B7" s="5" t="n">
        <v>622</v>
      </c>
    </row>
    <row r="8" spans="1:2">
      <c r="A8" s="4" t="s">
        <v>473</v>
      </c>
      <c r="B8" s="5" t="n">
        <v>988</v>
      </c>
    </row>
    <row r="9" spans="1:2">
      <c r="A9" s="4" t="s">
        <v>104</v>
      </c>
      <c r="B9" s="7" t="n">
        <v>6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474</v>
      </c>
      <c r="B1" s="2" t="s">
        <v>79</v>
      </c>
      <c r="D1" s="2" t="s">
        <v>1</v>
      </c>
    </row>
    <row r="2" spans="1:5">
      <c r="B2" s="2" t="s">
        <v>2</v>
      </c>
      <c r="C2" s="2" t="s">
        <v>80</v>
      </c>
      <c r="D2" s="2" t="s">
        <v>2</v>
      </c>
      <c r="E2" s="2" t="s">
        <v>80</v>
      </c>
    </row>
    <row r="3" spans="1:5">
      <c r="A3" s="3" t="s">
        <v>475</v>
      </c>
    </row>
    <row r="4" spans="1:5">
      <c r="A4" s="4" t="s">
        <v>476</v>
      </c>
      <c r="B4" s="7" t="n">
        <v>892</v>
      </c>
      <c r="C4" s="7" t="n">
        <v>345</v>
      </c>
      <c r="D4" s="7" t="n">
        <v>2447</v>
      </c>
      <c r="E4" s="7" t="n">
        <v>1029</v>
      </c>
    </row>
    <row r="5" spans="1:5">
      <c r="A5" s="4" t="s">
        <v>477</v>
      </c>
      <c r="D5" s="4" t="s">
        <v>478</v>
      </c>
    </row>
    <row r="6" spans="1:5">
      <c r="A6" s="4" t="s">
        <v>479</v>
      </c>
      <c r="D6" s="5" t="n">
        <v>20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480</v>
      </c>
      <c r="B1" s="2" t="s">
        <v>79</v>
      </c>
      <c r="D1" s="2" t="s">
        <v>1</v>
      </c>
    </row>
    <row r="2" spans="1:6">
      <c r="B2" s="2" t="s">
        <v>2</v>
      </c>
      <c r="C2" s="2" t="s">
        <v>80</v>
      </c>
      <c r="D2" s="2" t="s">
        <v>2</v>
      </c>
      <c r="E2" s="2" t="s">
        <v>80</v>
      </c>
      <c r="F2" s="2" t="s">
        <v>28</v>
      </c>
    </row>
    <row r="3" spans="1:6">
      <c r="A3" s="4" t="s">
        <v>481</v>
      </c>
      <c r="B3" s="7" t="n">
        <v>595</v>
      </c>
      <c r="C3" s="7" t="n">
        <v>-2446</v>
      </c>
      <c r="D3" s="7" t="n">
        <v>2084</v>
      </c>
      <c r="E3" s="7" t="n">
        <v>-1642</v>
      </c>
    </row>
    <row r="4" spans="1:6">
      <c r="A4" s="4" t="s">
        <v>482</v>
      </c>
      <c r="D4" s="5" t="n">
        <v>4486</v>
      </c>
      <c r="E4" s="5" t="n">
        <v>2636</v>
      </c>
    </row>
    <row r="5" spans="1:6">
      <c r="A5" s="4" t="s">
        <v>483</v>
      </c>
      <c r="D5" s="5" t="n">
        <v>-2827</v>
      </c>
      <c r="E5" s="5" t="n">
        <v>3458</v>
      </c>
    </row>
    <row r="6" spans="1:6">
      <c r="A6" s="4" t="s">
        <v>484</v>
      </c>
      <c r="B6" s="5" t="n">
        <v>134361</v>
      </c>
      <c r="D6" s="5" t="n">
        <v>134361</v>
      </c>
      <c r="F6" s="7" t="n">
        <v>141815</v>
      </c>
    </row>
    <row r="7" spans="1:6">
      <c r="A7" s="4" t="s">
        <v>485</v>
      </c>
    </row>
    <row r="8" spans="1:6">
      <c r="A8" s="4" t="s">
        <v>481</v>
      </c>
      <c r="B8" s="5" t="n">
        <v>595</v>
      </c>
      <c r="C8" s="5" t="n">
        <v>-2446</v>
      </c>
      <c r="D8" s="5" t="n">
        <v>2084</v>
      </c>
      <c r="E8" s="5" t="n">
        <v>-1642</v>
      </c>
    </row>
    <row r="9" spans="1:6">
      <c r="A9" s="4" t="s">
        <v>482</v>
      </c>
      <c r="B9" s="5" t="n">
        <v>1501</v>
      </c>
      <c r="C9" s="5" t="n">
        <v>1748</v>
      </c>
      <c r="D9" s="5" t="n">
        <v>4486</v>
      </c>
      <c r="E9" s="5" t="n">
        <v>2636</v>
      </c>
    </row>
    <row r="10" spans="1:6">
      <c r="A10" s="4" t="s">
        <v>483</v>
      </c>
      <c r="B10" s="5" t="n">
        <v>21166</v>
      </c>
      <c r="C10" s="5" t="n">
        <v>24040</v>
      </c>
      <c r="D10" s="5" t="n">
        <v>21166</v>
      </c>
      <c r="E10" s="5" t="n">
        <v>24040</v>
      </c>
    </row>
    <row r="11" spans="1:6">
      <c r="A11" s="4" t="s">
        <v>486</v>
      </c>
      <c r="B11" s="5" t="n">
        <v>30862</v>
      </c>
      <c r="C11" s="5" t="n">
        <v>37286</v>
      </c>
      <c r="D11" s="5" t="n">
        <v>30862</v>
      </c>
      <c r="E11" s="5" t="n">
        <v>37286</v>
      </c>
    </row>
    <row r="12" spans="1:6">
      <c r="A12" s="4" t="s">
        <v>36</v>
      </c>
      <c r="B12" s="5" t="n">
        <v>76593</v>
      </c>
      <c r="C12" s="5" t="n">
        <v>73051</v>
      </c>
      <c r="D12" s="5" t="n">
        <v>76593</v>
      </c>
      <c r="E12" s="5" t="n">
        <v>73051</v>
      </c>
    </row>
    <row r="13" spans="1:6">
      <c r="A13" s="4" t="s">
        <v>484</v>
      </c>
      <c r="B13" s="5" t="n">
        <v>134361</v>
      </c>
      <c r="C13" s="5" t="n">
        <v>140962</v>
      </c>
      <c r="D13" s="5" t="n">
        <v>134361</v>
      </c>
      <c r="E13" s="5" t="n">
        <v>140962</v>
      </c>
    </row>
    <row r="14" spans="1:6">
      <c r="A14" s="4" t="s">
        <v>487</v>
      </c>
      <c r="B14" s="5" t="n">
        <v>40267</v>
      </c>
      <c r="C14" s="5" t="n">
        <v>46069</v>
      </c>
      <c r="D14" s="5" t="n">
        <v>125356</v>
      </c>
      <c r="E14" s="5" t="n">
        <v>88624</v>
      </c>
    </row>
    <row r="15" spans="1:6">
      <c r="A15" s="4" t="s">
        <v>488</v>
      </c>
    </row>
    <row r="16" spans="1:6">
      <c r="A16" s="4" t="s">
        <v>489</v>
      </c>
      <c r="B16" s="5" t="n">
        <v>686</v>
      </c>
      <c r="C16" s="5" t="n">
        <v>900</v>
      </c>
      <c r="D16" s="5" t="n">
        <v>1065</v>
      </c>
      <c r="E16" s="5" t="n">
        <v>2135</v>
      </c>
    </row>
    <row r="17" spans="1:6">
      <c r="A17" s="4" t="s">
        <v>490</v>
      </c>
      <c r="B17" s="5" t="n">
        <v>139</v>
      </c>
      <c r="C17" s="5" t="n">
        <v>80</v>
      </c>
      <c r="D17" s="5" t="n">
        <v>287</v>
      </c>
      <c r="E17" s="5" t="n">
        <v>223</v>
      </c>
    </row>
    <row r="18" spans="1:6">
      <c r="A18" s="4" t="s">
        <v>491</v>
      </c>
      <c r="B18" s="5" t="n">
        <v>399</v>
      </c>
      <c r="C18" s="5" t="n">
        <v>255</v>
      </c>
      <c r="D18" s="5" t="n">
        <v>1028</v>
      </c>
      <c r="E18" s="5" t="n">
        <v>640</v>
      </c>
    </row>
    <row r="19" spans="1:6">
      <c r="A19" s="4" t="s">
        <v>492</v>
      </c>
      <c r="B19" s="4" t="s">
        <v>57</v>
      </c>
      <c r="C19" s="4" t="s">
        <v>57</v>
      </c>
      <c r="D19" s="4" t="s">
        <v>57</v>
      </c>
      <c r="E19" s="5" t="n">
        <v>38</v>
      </c>
    </row>
    <row r="20" spans="1:6">
      <c r="A20" s="4" t="s">
        <v>88</v>
      </c>
      <c r="B20" s="5" t="n">
        <v>514</v>
      </c>
      <c r="C20" s="5" t="n">
        <v>2206</v>
      </c>
      <c r="D20" s="5" t="n">
        <v>1712</v>
      </c>
      <c r="E20" s="5" t="n">
        <v>2306</v>
      </c>
    </row>
    <row r="21" spans="1:6">
      <c r="A21" s="4" t="s">
        <v>493</v>
      </c>
      <c r="B21" s="5" t="n">
        <v>1738</v>
      </c>
      <c r="C21" s="5" t="n">
        <v>3441</v>
      </c>
      <c r="D21" s="5" t="n">
        <v>4092</v>
      </c>
      <c r="E21" s="5" t="n">
        <v>5342</v>
      </c>
    </row>
    <row r="22" spans="1:6">
      <c r="A22" s="4" t="s">
        <v>494</v>
      </c>
    </row>
    <row r="23" spans="1:6">
      <c r="A23" s="4" t="s">
        <v>481</v>
      </c>
      <c r="B23" s="5" t="n">
        <v>2301</v>
      </c>
      <c r="C23" s="5" t="n">
        <v>535</v>
      </c>
      <c r="D23" s="5" t="n">
        <v>5861</v>
      </c>
      <c r="E23" s="5" t="n">
        <v>2659</v>
      </c>
    </row>
    <row r="24" spans="1:6">
      <c r="A24" s="4" t="s">
        <v>482</v>
      </c>
      <c r="B24" s="5" t="n">
        <v>1436</v>
      </c>
      <c r="C24" s="5" t="n">
        <v>1705</v>
      </c>
      <c r="D24" s="5" t="n">
        <v>4289</v>
      </c>
      <c r="E24" s="5" t="n">
        <v>2452</v>
      </c>
    </row>
    <row r="25" spans="1:6">
      <c r="A25" s="4" t="s">
        <v>483</v>
      </c>
      <c r="B25" s="5" t="n">
        <v>17780</v>
      </c>
      <c r="C25" s="5" t="n">
        <v>20073</v>
      </c>
      <c r="D25" s="5" t="n">
        <v>17780</v>
      </c>
      <c r="E25" s="5" t="n">
        <v>20073</v>
      </c>
    </row>
    <row r="26" spans="1:6">
      <c r="A26" s="4" t="s">
        <v>486</v>
      </c>
      <c r="B26" s="5" t="n">
        <v>30336</v>
      </c>
      <c r="C26" s="5" t="n">
        <v>36541</v>
      </c>
      <c r="D26" s="5" t="n">
        <v>30336</v>
      </c>
      <c r="E26" s="5" t="n">
        <v>36541</v>
      </c>
    </row>
    <row r="27" spans="1:6">
      <c r="A27" s="4" t="s">
        <v>36</v>
      </c>
      <c r="B27" s="5" t="n">
        <v>75509</v>
      </c>
      <c r="C27" s="5" t="n">
        <v>71967</v>
      </c>
      <c r="D27" s="5" t="n">
        <v>75509</v>
      </c>
      <c r="E27" s="5" t="n">
        <v>71967</v>
      </c>
    </row>
    <row r="28" spans="1:6">
      <c r="A28" s="4" t="s">
        <v>484</v>
      </c>
      <c r="B28" s="5" t="n">
        <v>128806</v>
      </c>
      <c r="C28" s="5" t="n">
        <v>132487</v>
      </c>
      <c r="D28" s="5" t="n">
        <v>128806</v>
      </c>
      <c r="E28" s="5" t="n">
        <v>132487</v>
      </c>
    </row>
    <row r="29" spans="1:6">
      <c r="A29" s="4" t="s">
        <v>495</v>
      </c>
      <c r="B29" s="7" t="n">
        <v>6388</v>
      </c>
      <c r="C29" s="7" t="n">
        <v>5969</v>
      </c>
      <c r="D29" s="7" t="n">
        <v>17496</v>
      </c>
      <c r="E29" s="7" t="n">
        <v>8578</v>
      </c>
    </row>
    <row r="30" spans="1:6">
      <c r="A30" s="4" t="s">
        <v>496</v>
      </c>
      <c r="B30" s="4" t="s">
        <v>404</v>
      </c>
      <c r="C30" s="4" t="s">
        <v>404</v>
      </c>
      <c r="D30" s="4" t="s">
        <v>404</v>
      </c>
      <c r="E30" s="4" t="s">
        <v>404</v>
      </c>
    </row>
    <row r="31" spans="1:6">
      <c r="A31" s="4" t="s">
        <v>497</v>
      </c>
      <c r="B31" s="7" t="n">
        <v>28713</v>
      </c>
      <c r="C31" s="7" t="n">
        <v>33382</v>
      </c>
      <c r="D31" s="7" t="n">
        <v>91695</v>
      </c>
      <c r="E31" s="7" t="n">
        <v>61222</v>
      </c>
    </row>
    <row r="32" spans="1:6">
      <c r="A32" s="4" t="s">
        <v>498</v>
      </c>
      <c r="B32" s="4" t="s">
        <v>499</v>
      </c>
      <c r="C32" s="4" t="s">
        <v>500</v>
      </c>
      <c r="D32" s="4" t="s">
        <v>501</v>
      </c>
      <c r="E32" s="4" t="s">
        <v>502</v>
      </c>
    </row>
    <row r="33" spans="1:6">
      <c r="A33" s="4" t="s">
        <v>503</v>
      </c>
    </row>
    <row r="34" spans="1:6">
      <c r="A34" s="4" t="s">
        <v>504</v>
      </c>
      <c r="B34" s="7" t="n">
        <v>5166</v>
      </c>
      <c r="C34" s="7" t="n">
        <v>6718</v>
      </c>
      <c r="D34" s="7" t="n">
        <v>16165</v>
      </c>
      <c r="E34" s="7" t="n">
        <v>18824</v>
      </c>
    </row>
    <row r="35" spans="1:6">
      <c r="A35" s="4" t="s">
        <v>505</v>
      </c>
      <c r="B35" s="4" t="s">
        <v>506</v>
      </c>
      <c r="C35" s="4" t="s">
        <v>507</v>
      </c>
      <c r="D35" s="4" t="s">
        <v>508</v>
      </c>
      <c r="E35" s="4" t="s">
        <v>509</v>
      </c>
    </row>
    <row r="36" spans="1:6">
      <c r="A36" s="4" t="s">
        <v>481</v>
      </c>
      <c r="B36" s="7" t="n">
        <v>31</v>
      </c>
      <c r="C36" s="7" t="n">
        <v>365</v>
      </c>
      <c r="D36" s="7" t="n">
        <v>315</v>
      </c>
      <c r="E36" s="7" t="n">
        <v>954</v>
      </c>
    </row>
    <row r="37" spans="1:6">
      <c r="A37" s="4" t="s">
        <v>482</v>
      </c>
      <c r="B37" s="5" t="n">
        <v>65</v>
      </c>
      <c r="C37" s="5" t="n">
        <v>43</v>
      </c>
      <c r="D37" s="5" t="n">
        <v>197</v>
      </c>
      <c r="E37" s="5" t="n">
        <v>184</v>
      </c>
    </row>
    <row r="38" spans="1:6">
      <c r="A38" s="4" t="s">
        <v>483</v>
      </c>
      <c r="B38" s="5" t="n">
        <v>3386</v>
      </c>
      <c r="C38" s="5" t="n">
        <v>3967</v>
      </c>
      <c r="D38" s="5" t="n">
        <v>3386</v>
      </c>
      <c r="E38" s="5" t="n">
        <v>3967</v>
      </c>
    </row>
    <row r="39" spans="1:6">
      <c r="A39" s="4" t="s">
        <v>486</v>
      </c>
      <c r="B39" s="5" t="n">
        <v>526</v>
      </c>
      <c r="C39" s="5" t="n">
        <v>745</v>
      </c>
      <c r="D39" s="5" t="n">
        <v>526</v>
      </c>
      <c r="E39" s="5" t="n">
        <v>745</v>
      </c>
    </row>
    <row r="40" spans="1:6">
      <c r="A40" s="4" t="s">
        <v>36</v>
      </c>
      <c r="B40" s="5" t="n">
        <v>1084</v>
      </c>
      <c r="C40" s="5" t="n">
        <v>1084</v>
      </c>
      <c r="D40" s="5" t="n">
        <v>1084</v>
      </c>
      <c r="E40" s="5" t="n">
        <v>1084</v>
      </c>
    </row>
    <row r="41" spans="1:6">
      <c r="A41" s="4" t="s">
        <v>484</v>
      </c>
      <c r="B41" s="7" t="n">
        <v>5555</v>
      </c>
      <c r="C41" s="7" t="n">
        <v>8484</v>
      </c>
      <c r="D41" s="7" t="n">
        <v>5555</v>
      </c>
      <c r="E41" s="7" t="n">
        <v>84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10</v>
      </c>
      <c r="B1" s="2" t="s">
        <v>1</v>
      </c>
    </row>
    <row r="2" spans="1:2">
      <c r="B2" s="2" t="s">
        <v>511</v>
      </c>
    </row>
    <row r="3" spans="1:2">
      <c r="A3" s="3" t="s">
        <v>512</v>
      </c>
    </row>
    <row r="4" spans="1:2">
      <c r="A4" s="4" t="s">
        <v>513</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10"/>
  </cols>
  <sheetData>
    <row r="1" spans="1:5">
      <c r="A1" s="1" t="s">
        <v>100</v>
      </c>
      <c r="B1" s="2" t="s">
        <v>101</v>
      </c>
      <c r="C1" s="2" t="s">
        <v>102</v>
      </c>
      <c r="D1" s="2" t="s">
        <v>103</v>
      </c>
      <c r="E1" s="2" t="s">
        <v>104</v>
      </c>
    </row>
    <row r="2" spans="1:5">
      <c r="A2" s="4" t="s">
        <v>105</v>
      </c>
      <c r="B2" s="4" t="s">
        <v>57</v>
      </c>
      <c r="C2" s="7" t="n">
        <v>37615</v>
      </c>
      <c r="D2" s="7" t="n">
        <v>-13082</v>
      </c>
      <c r="E2" s="7" t="n">
        <v>24533</v>
      </c>
    </row>
    <row r="3" spans="1:5">
      <c r="A3" s="4" t="s">
        <v>106</v>
      </c>
      <c r="B3" s="5" t="n">
        <v>9379000</v>
      </c>
    </row>
    <row r="4" spans="1:5">
      <c r="A4" s="4" t="s">
        <v>107</v>
      </c>
      <c r="B4" s="4" t="s">
        <v>57</v>
      </c>
      <c r="C4" s="5" t="n">
        <v>902</v>
      </c>
      <c r="D4" s="4" t="s">
        <v>57</v>
      </c>
      <c r="E4" s="5" t="n">
        <v>902</v>
      </c>
    </row>
    <row r="5" spans="1:5">
      <c r="A5" s="4" t="s">
        <v>108</v>
      </c>
      <c r="B5" s="4" t="s">
        <v>57</v>
      </c>
      <c r="C5" s="5" t="n">
        <v>1000</v>
      </c>
      <c r="D5" s="4" t="s">
        <v>57</v>
      </c>
      <c r="E5" s="5" t="n">
        <v>1000</v>
      </c>
    </row>
    <row r="6" spans="1:5">
      <c r="A6" s="4" t="s">
        <v>109</v>
      </c>
      <c r="B6" s="5" t="n">
        <v>500000</v>
      </c>
    </row>
    <row r="7" spans="1:5">
      <c r="A7" s="4" t="s">
        <v>110</v>
      </c>
      <c r="B7" s="4" t="s">
        <v>57</v>
      </c>
      <c r="C7" s="4" t="s">
        <v>57</v>
      </c>
      <c r="D7" s="5" t="n">
        <v>-2372</v>
      </c>
      <c r="E7" s="5" t="n">
        <v>-2372</v>
      </c>
    </row>
    <row r="8" spans="1:5">
      <c r="A8" s="4" t="s">
        <v>111</v>
      </c>
      <c r="B8" s="4" t="s">
        <v>57</v>
      </c>
      <c r="C8" s="5" t="n">
        <v>39517</v>
      </c>
      <c r="D8" s="5" t="n">
        <v>-15454</v>
      </c>
      <c r="E8" s="5" t="n">
        <v>24063</v>
      </c>
    </row>
    <row r="9" spans="1:5">
      <c r="A9" s="4" t="s">
        <v>112</v>
      </c>
      <c r="B9" s="5" t="n">
        <v>9879000</v>
      </c>
    </row>
    <row r="10" spans="1:5">
      <c r="A10" s="4" t="s">
        <v>113</v>
      </c>
      <c r="B10" s="5" t="n">
        <v>620000</v>
      </c>
    </row>
    <row r="11" spans="1:5">
      <c r="A11" s="4" t="s">
        <v>114</v>
      </c>
      <c r="B11" s="7" t="n">
        <v>1995</v>
      </c>
      <c r="C11" s="4" t="s">
        <v>57</v>
      </c>
      <c r="D11" s="4" t="s">
        <v>57</v>
      </c>
      <c r="E11" s="5" t="n">
        <v>1995</v>
      </c>
    </row>
    <row r="12" spans="1:5">
      <c r="A12" s="4" t="s">
        <v>107</v>
      </c>
      <c r="B12" s="4" t="s">
        <v>57</v>
      </c>
      <c r="C12" s="5" t="n">
        <v>1028</v>
      </c>
      <c r="D12" s="4" t="s">
        <v>57</v>
      </c>
      <c r="E12" s="5" t="n">
        <v>1028</v>
      </c>
    </row>
    <row r="13" spans="1:5">
      <c r="A13" s="4" t="s">
        <v>115</v>
      </c>
      <c r="B13" s="5" t="n">
        <v>110000</v>
      </c>
    </row>
    <row r="14" spans="1:5">
      <c r="A14" s="4" t="s">
        <v>116</v>
      </c>
      <c r="B14" s="7" t="n">
        <v>545</v>
      </c>
      <c r="C14" s="4" t="s">
        <v>57</v>
      </c>
      <c r="D14" s="4" t="s">
        <v>57</v>
      </c>
      <c r="E14" s="5" t="n">
        <v>545</v>
      </c>
    </row>
    <row r="15" spans="1:5">
      <c r="A15" s="4" t="s">
        <v>110</v>
      </c>
      <c r="B15" s="4" t="s">
        <v>57</v>
      </c>
      <c r="C15" s="4" t="s">
        <v>57</v>
      </c>
      <c r="D15" s="5" t="n">
        <v>-6556</v>
      </c>
      <c r="E15" s="5" t="n">
        <v>-6556</v>
      </c>
    </row>
    <row r="16" spans="1:5">
      <c r="A16" s="4" t="s">
        <v>117</v>
      </c>
      <c r="B16" s="7" t="n">
        <v>43085</v>
      </c>
      <c r="C16" s="7" t="n">
        <v>-22010</v>
      </c>
      <c r="D16" s="4" t="s">
        <v>57</v>
      </c>
      <c r="E16" s="7" t="n">
        <v>21075</v>
      </c>
    </row>
    <row r="17" spans="1:5">
      <c r="A17" s="4" t="s">
        <v>118</v>
      </c>
      <c r="B17" s="5" t="n">
        <v>1060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110</v>
      </c>
      <c r="B4" s="7" t="n">
        <v>-6556</v>
      </c>
      <c r="C4" s="7" t="n">
        <v>-6098</v>
      </c>
    </row>
    <row r="5" spans="1:3">
      <c r="A5" s="3" t="s">
        <v>121</v>
      </c>
    </row>
    <row r="6" spans="1:3">
      <c r="A6" s="4" t="s">
        <v>122</v>
      </c>
      <c r="B6" s="5" t="n">
        <v>4486</v>
      </c>
      <c r="C6" s="5" t="n">
        <v>2636</v>
      </c>
    </row>
    <row r="7" spans="1:3">
      <c r="A7" s="4" t="s">
        <v>123</v>
      </c>
      <c r="B7" s="5" t="n">
        <v>1028</v>
      </c>
      <c r="C7" s="5" t="n">
        <v>640</v>
      </c>
    </row>
    <row r="8" spans="1:3">
      <c r="A8" s="4" t="s">
        <v>124</v>
      </c>
      <c r="B8" s="5" t="n">
        <v>-815</v>
      </c>
      <c r="C8" s="5" t="n">
        <v>1724</v>
      </c>
    </row>
    <row r="9" spans="1:3">
      <c r="A9" s="4" t="s">
        <v>125</v>
      </c>
      <c r="B9" s="5" t="n">
        <v>290</v>
      </c>
      <c r="C9" s="4" t="s">
        <v>57</v>
      </c>
    </row>
    <row r="10" spans="1:3">
      <c r="A10" s="4" t="s">
        <v>126</v>
      </c>
      <c r="B10" s="5" t="n">
        <v>576</v>
      </c>
      <c r="C10" s="5" t="n">
        <v>1006</v>
      </c>
    </row>
    <row r="11" spans="1:3">
      <c r="A11" s="3" t="s">
        <v>127</v>
      </c>
    </row>
    <row r="12" spans="1:3">
      <c r="A12" s="4" t="s">
        <v>128</v>
      </c>
      <c r="B12" s="5" t="n">
        <v>2827</v>
      </c>
      <c r="C12" s="5" t="n">
        <v>-3458</v>
      </c>
    </row>
    <row r="13" spans="1:3">
      <c r="A13" s="4" t="s">
        <v>41</v>
      </c>
      <c r="B13" s="4" t="s">
        <v>57</v>
      </c>
      <c r="C13" s="5" t="n">
        <v>1500</v>
      </c>
    </row>
    <row r="14" spans="1:3">
      <c r="A14" s="4" t="s">
        <v>42</v>
      </c>
      <c r="B14" s="5" t="n">
        <v>1332</v>
      </c>
      <c r="C14" s="5" t="n">
        <v>1700</v>
      </c>
    </row>
    <row r="15" spans="1:3">
      <c r="A15" s="4" t="s">
        <v>43</v>
      </c>
      <c r="B15" s="5" t="n">
        <v>-1213</v>
      </c>
      <c r="C15" s="5" t="n">
        <v>-1006</v>
      </c>
    </row>
    <row r="16" spans="1:3">
      <c r="A16" s="4" t="s">
        <v>44</v>
      </c>
      <c r="B16" s="5" t="n">
        <v>-2206</v>
      </c>
      <c r="C16" s="5" t="n">
        <v>251</v>
      </c>
    </row>
    <row r="17" spans="1:3">
      <c r="A17" s="4" t="s">
        <v>129</v>
      </c>
      <c r="B17" s="5" t="n">
        <v>1016</v>
      </c>
      <c r="C17" s="5" t="n">
        <v>278</v>
      </c>
    </row>
    <row r="18" spans="1:3">
      <c r="A18" s="4" t="s">
        <v>130</v>
      </c>
      <c r="B18" s="5" t="n">
        <v>-67</v>
      </c>
      <c r="C18" s="5" t="n">
        <v>-16</v>
      </c>
    </row>
    <row r="19" spans="1:3">
      <c r="A19" s="4" t="s">
        <v>131</v>
      </c>
      <c r="B19" s="5" t="n">
        <v>698</v>
      </c>
      <c r="C19" s="5" t="n">
        <v>-843</v>
      </c>
    </row>
    <row r="20" spans="1:3">
      <c r="A20" s="3" t="s">
        <v>132</v>
      </c>
    </row>
    <row r="21" spans="1:3">
      <c r="A21" s="4" t="s">
        <v>133</v>
      </c>
      <c r="B21" s="5" t="n">
        <v>-224</v>
      </c>
      <c r="C21" s="5" t="n">
        <v>-79</v>
      </c>
    </row>
    <row r="22" spans="1:3">
      <c r="A22" s="4" t="s">
        <v>134</v>
      </c>
      <c r="B22" s="4" t="s">
        <v>57</v>
      </c>
      <c r="C22" s="5" t="n">
        <v>-25256</v>
      </c>
    </row>
    <row r="23" spans="1:3">
      <c r="A23" s="4" t="s">
        <v>135</v>
      </c>
      <c r="B23" s="5" t="n">
        <v>-224</v>
      </c>
      <c r="C23" s="5" t="n">
        <v>-25335</v>
      </c>
    </row>
    <row r="24" spans="1:3">
      <c r="A24" s="3" t="s">
        <v>136</v>
      </c>
    </row>
    <row r="25" spans="1:3">
      <c r="A25" s="4" t="s">
        <v>137</v>
      </c>
      <c r="B25" s="5" t="n">
        <v>-806</v>
      </c>
      <c r="C25" s="5" t="n">
        <v>-1219</v>
      </c>
    </row>
    <row r="26" spans="1:3">
      <c r="A26" s="4" t="s">
        <v>138</v>
      </c>
      <c r="B26" s="5" t="n">
        <v>-2112</v>
      </c>
      <c r="C26" s="5" t="n">
        <v>-19951</v>
      </c>
    </row>
    <row r="27" spans="1:3">
      <c r="A27" s="4" t="s">
        <v>139</v>
      </c>
      <c r="B27" s="4" t="s">
        <v>57</v>
      </c>
      <c r="C27" s="5" t="n">
        <v>1000</v>
      </c>
    </row>
    <row r="28" spans="1:3">
      <c r="A28" s="4" t="s">
        <v>140</v>
      </c>
      <c r="B28" s="4" t="s">
        <v>57</v>
      </c>
      <c r="C28" s="5" t="n">
        <v>-17</v>
      </c>
    </row>
    <row r="29" spans="1:3">
      <c r="A29" s="4" t="s">
        <v>141</v>
      </c>
      <c r="B29" s="4" t="s">
        <v>57</v>
      </c>
      <c r="C29" s="5" t="n">
        <v>45676</v>
      </c>
    </row>
    <row r="30" spans="1:3">
      <c r="A30" s="4" t="s">
        <v>142</v>
      </c>
      <c r="B30" s="5" t="n">
        <v>2296</v>
      </c>
      <c r="C30" s="5" t="n">
        <v>1015</v>
      </c>
    </row>
    <row r="31" spans="1:3">
      <c r="A31" s="4" t="s">
        <v>143</v>
      </c>
      <c r="B31" s="5" t="n">
        <v>-622</v>
      </c>
      <c r="C31" s="5" t="n">
        <v>26504</v>
      </c>
    </row>
    <row r="32" spans="1:3">
      <c r="A32" s="4" t="s">
        <v>144</v>
      </c>
      <c r="B32" s="5" t="n">
        <v>-148</v>
      </c>
      <c r="C32" s="5" t="n">
        <v>326</v>
      </c>
    </row>
    <row r="33" spans="1:3">
      <c r="A33" s="4" t="s">
        <v>145</v>
      </c>
      <c r="B33" s="5" t="n">
        <v>2785</v>
      </c>
      <c r="C33" s="5" t="n">
        <v>2528</v>
      </c>
    </row>
    <row r="34" spans="1:3">
      <c r="A34" s="4" t="s">
        <v>146</v>
      </c>
      <c r="B34" s="5" t="n">
        <v>2637</v>
      </c>
      <c r="C34" s="5" t="n">
        <v>2854</v>
      </c>
    </row>
    <row r="35" spans="1:3">
      <c r="A35" s="3" t="s">
        <v>147</v>
      </c>
    </row>
    <row r="36" spans="1:3">
      <c r="A36" s="4" t="s">
        <v>148</v>
      </c>
      <c r="B36" s="5" t="n">
        <v>6435</v>
      </c>
      <c r="C36" s="5" t="n">
        <v>1122</v>
      </c>
    </row>
    <row r="37" spans="1:3">
      <c r="A37" s="3" t="s">
        <v>149</v>
      </c>
    </row>
    <row r="38" spans="1:3">
      <c r="A38" s="4" t="s">
        <v>150</v>
      </c>
      <c r="B38" s="5" t="n">
        <v>1610</v>
      </c>
      <c r="C38" s="4" t="s">
        <v>57</v>
      </c>
    </row>
    <row r="39" spans="1:3">
      <c r="A39" s="4" t="s">
        <v>151</v>
      </c>
      <c r="B39" s="5" t="n">
        <v>385</v>
      </c>
      <c r="C39" s="4" t="s">
        <v>57</v>
      </c>
    </row>
    <row r="40" spans="1:3">
      <c r="A40" s="4" t="s">
        <v>152</v>
      </c>
      <c r="B40" s="5" t="n">
        <v>545</v>
      </c>
      <c r="C40" s="4" t="s">
        <v>57</v>
      </c>
    </row>
    <row r="41" spans="1:3">
      <c r="A41" s="4" t="s">
        <v>153</v>
      </c>
      <c r="B41" s="4" t="s">
        <v>57</v>
      </c>
      <c r="C41" s="5" t="n">
        <v>29333</v>
      </c>
    </row>
    <row r="42" spans="1:3">
      <c r="A42" s="4" t="s">
        <v>154</v>
      </c>
      <c r="B42" s="4" t="s">
        <v>57</v>
      </c>
      <c r="C42" s="5" t="n">
        <v>12500</v>
      </c>
    </row>
    <row r="43" spans="1:3">
      <c r="A43" s="4" t="s">
        <v>155</v>
      </c>
      <c r="B43" s="4" t="s">
        <v>57</v>
      </c>
      <c r="C43" s="7" t="n">
        <v>3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1:37Z</dcterms:created>
  <dcterms:modified xmlns:dcterms="http://purl.org/dc/terms/" xmlns:xsi="http://www.w3.org/2001/XMLSchema-instance" xsi:type="dcterms:W3CDTF">2018-08-14T16:21:37Z</dcterms:modified>
</cp:coreProperties>
</file>